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as6" sheetId="6" state="visible" r:id="rId6"/>
    <sheet xmlns:r="http://schemas.openxmlformats.org/officeDocument/2006/relationships" name="Description of Business" sheetId="7" state="visible" r:id="rId7"/>
    <sheet xmlns:r="http://schemas.openxmlformats.org/officeDocument/2006/relationships" name="Liquidity" sheetId="8" state="visible" r:id="rId8"/>
    <sheet xmlns:r="http://schemas.openxmlformats.org/officeDocument/2006/relationships" name="Summary of Significant Accounti" sheetId="9" state="visible" r:id="rId9"/>
    <sheet xmlns:r="http://schemas.openxmlformats.org/officeDocument/2006/relationships" name="Business Acquisition" sheetId="10" state="visible" r:id="rId10"/>
    <sheet xmlns:r="http://schemas.openxmlformats.org/officeDocument/2006/relationships" name="Inventories"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Notes Payable"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Net Loss per Common Share" sheetId="17" state="visible" r:id="rId17"/>
    <sheet xmlns:r="http://schemas.openxmlformats.org/officeDocument/2006/relationships" name="Stockholder's Deficit" sheetId="18" state="visible" r:id="rId18"/>
    <sheet xmlns:r="http://schemas.openxmlformats.org/officeDocument/2006/relationships" name="Related Party Transactions" sheetId="19" state="visible" r:id="rId19"/>
    <sheet xmlns:r="http://schemas.openxmlformats.org/officeDocument/2006/relationships" name="Subsequent Events" sheetId="20" state="visible" r:id="rId20"/>
    <sheet xmlns:r="http://schemas.openxmlformats.org/officeDocument/2006/relationships" name="Summary of Significant Accoun21" sheetId="21" state="visible" r:id="rId21"/>
    <sheet xmlns:r="http://schemas.openxmlformats.org/officeDocument/2006/relationships" name="Business Acquisition (Tables)" sheetId="22" state="visible" r:id="rId22"/>
    <sheet xmlns:r="http://schemas.openxmlformats.org/officeDocument/2006/relationships" name="Inventories (Tables)" sheetId="23" state="visible" r:id="rId23"/>
    <sheet xmlns:r="http://schemas.openxmlformats.org/officeDocument/2006/relationships" name="Property and Equipment (Tables)" sheetId="24" state="visible" r:id="rId24"/>
    <sheet xmlns:r="http://schemas.openxmlformats.org/officeDocument/2006/relationships" name="Intangible Assets (Tables)" sheetId="25" state="visible" r:id="rId25"/>
    <sheet xmlns:r="http://schemas.openxmlformats.org/officeDocument/2006/relationships" name="Notes Payable (Tables)" sheetId="26" state="visible" r:id="rId26"/>
    <sheet xmlns:r="http://schemas.openxmlformats.org/officeDocument/2006/relationships" name="Income Taxes (Tables)" sheetId="27" state="visible" r:id="rId27"/>
    <sheet xmlns:r="http://schemas.openxmlformats.org/officeDocument/2006/relationships" name="Commitments and Contingencies (" sheetId="28" state="visible" r:id="rId28"/>
    <sheet xmlns:r="http://schemas.openxmlformats.org/officeDocument/2006/relationships" name="Net Loss per Common Share (Tabl" sheetId="29" state="visible" r:id="rId29"/>
    <sheet xmlns:r="http://schemas.openxmlformats.org/officeDocument/2006/relationships" name="Stockholder's Deficit (Tables)" sheetId="30" state="visible" r:id="rId30"/>
    <sheet xmlns:r="http://schemas.openxmlformats.org/officeDocument/2006/relationships" name="Liquidity (Details Narrative)" sheetId="31" state="visible" r:id="rId31"/>
    <sheet xmlns:r="http://schemas.openxmlformats.org/officeDocument/2006/relationships" name="Summary of Significant Accoun32" sheetId="32" state="visible" r:id="rId32"/>
    <sheet xmlns:r="http://schemas.openxmlformats.org/officeDocument/2006/relationships" name="Business Acquisition (Details N" sheetId="33" state="visible" r:id="rId33"/>
    <sheet xmlns:r="http://schemas.openxmlformats.org/officeDocument/2006/relationships" name="Business Acquisition - Schedule" sheetId="34" state="visible" r:id="rId34"/>
    <sheet xmlns:r="http://schemas.openxmlformats.org/officeDocument/2006/relationships" name="Business Acquisition - Schedu35" sheetId="35" state="visible" r:id="rId35"/>
    <sheet xmlns:r="http://schemas.openxmlformats.org/officeDocument/2006/relationships" name="Inventories - Schedule of Inven" sheetId="36" state="visible" r:id="rId36"/>
    <sheet xmlns:r="http://schemas.openxmlformats.org/officeDocument/2006/relationships" name="Property and Equipment (Details" sheetId="37" state="visible" r:id="rId37"/>
    <sheet xmlns:r="http://schemas.openxmlformats.org/officeDocument/2006/relationships" name="Property and Equipment - Schedu" sheetId="38" state="visible" r:id="rId38"/>
    <sheet xmlns:r="http://schemas.openxmlformats.org/officeDocument/2006/relationships" name="Intangible Assets (Details Narr" sheetId="39" state="visible" r:id="rId39"/>
    <sheet xmlns:r="http://schemas.openxmlformats.org/officeDocument/2006/relationships" name="Intangible Assets - Schedule of" sheetId="40" state="visible" r:id="rId40"/>
    <sheet xmlns:r="http://schemas.openxmlformats.org/officeDocument/2006/relationships" name="Notes Payable - Schedule of Not" sheetId="41" state="visible" r:id="rId41"/>
    <sheet xmlns:r="http://schemas.openxmlformats.org/officeDocument/2006/relationships" name="Notes Payable - Schedule of N42" sheetId="42" state="visible" r:id="rId42"/>
    <sheet xmlns:r="http://schemas.openxmlformats.org/officeDocument/2006/relationships" name="Notes Payable - Schedule of Mat" sheetId="43" state="visible" r:id="rId43"/>
    <sheet xmlns:r="http://schemas.openxmlformats.org/officeDocument/2006/relationships" name="Income Taxes (Details Narrative" sheetId="44" state="visible" r:id="rId44"/>
    <sheet xmlns:r="http://schemas.openxmlformats.org/officeDocument/2006/relationships" name="Income Taxes - Schedule of Effe" sheetId="45" state="visible" r:id="rId45"/>
    <sheet xmlns:r="http://schemas.openxmlformats.org/officeDocument/2006/relationships" name="Income Taxes - Schedule of Defe" sheetId="46" state="visible" r:id="rId46"/>
    <sheet xmlns:r="http://schemas.openxmlformats.org/officeDocument/2006/relationships" name="Commitments and Contingencies47" sheetId="47" state="visible" r:id="rId47"/>
    <sheet xmlns:r="http://schemas.openxmlformats.org/officeDocument/2006/relationships" name="Commitments and Contingencies -" sheetId="48" state="visible" r:id="rId48"/>
    <sheet xmlns:r="http://schemas.openxmlformats.org/officeDocument/2006/relationships" name="Net Loss per Common Share - Sch" sheetId="49" state="visible" r:id="rId49"/>
    <sheet xmlns:r="http://schemas.openxmlformats.org/officeDocument/2006/relationships" name="Stockholder's Deficit (Details " sheetId="50" state="visible" r:id="rId50"/>
    <sheet xmlns:r="http://schemas.openxmlformats.org/officeDocument/2006/relationships" name="Stockholder's Deficit - Schedul" sheetId="51" state="visible" r:id="rId51"/>
    <sheet xmlns:r="http://schemas.openxmlformats.org/officeDocument/2006/relationships" name="Stockholder's Deficit - Sched52" sheetId="52" state="visible" r:id="rId52"/>
    <sheet xmlns:r="http://schemas.openxmlformats.org/officeDocument/2006/relationships" name="Stockholder's Deficit - Sched53" sheetId="53" state="visible" r:id="rId53"/>
    <sheet xmlns:r="http://schemas.openxmlformats.org/officeDocument/2006/relationships" name="Stockholder's Deficit - Summary" sheetId="54" state="visible" r:id="rId54"/>
    <sheet xmlns:r="http://schemas.openxmlformats.org/officeDocument/2006/relationships" name="Stockholder's Deficit - Sched55" sheetId="55" state="visible" r:id="rId55"/>
    <sheet xmlns:r="http://schemas.openxmlformats.org/officeDocument/2006/relationships" name="Stockholder's Deficit - Summa56" sheetId="56" state="visible" r:id="rId56"/>
    <sheet xmlns:r="http://schemas.openxmlformats.org/officeDocument/2006/relationships" name="Related Party Transactions (Det" sheetId="57" state="visible" r:id="rId57"/>
    <sheet xmlns:r="http://schemas.openxmlformats.org/officeDocument/2006/relationships" name="Subsequent Events (Details Narr" sheetId="58" state="visible" r:id="rId58"/>
  </sheets>
  <definedNames/>
  <calcPr calcId="124519" fullCalcOnLoad="1"/>
</workbook>
</file>

<file path=xl/sharedStrings.xml><?xml version="1.0" encoding="utf-8"?>
<sst xmlns="http://schemas.openxmlformats.org/spreadsheetml/2006/main" uniqueCount="568">
  <si>
    <t>Document and Entity Information - shares</t>
  </si>
  <si>
    <t>3 Months Ended</t>
  </si>
  <si>
    <t>Mar. 31, 2017</t>
  </si>
  <si>
    <t>May 12, 2017</t>
  </si>
  <si>
    <t>Document And Entity Information</t>
  </si>
  <si>
    <t>Entity Registrant Name</t>
  </si>
  <si>
    <t>Eastside Distilling, Inc.</t>
  </si>
  <si>
    <t>Entity Central Index Key</t>
  </si>
  <si>
    <t>Document Type</t>
  </si>
  <si>
    <t>10-Q</t>
  </si>
  <si>
    <t>Document Period End Date</t>
  </si>
  <si>
    <t>Mar. 31,
		2017</t>
  </si>
  <si>
    <t>Amendment Flag</t>
  </si>
  <si>
    <t>false</t>
  </si>
  <si>
    <t>Current Fiscal Year End Date</t>
  </si>
  <si>
    <t>--12-31</t>
  </si>
  <si>
    <t>Entity Filer Category</t>
  </si>
  <si>
    <t>Smaller Reporting Company</t>
  </si>
  <si>
    <t>Entity Common Stock, Shares Outstanding</t>
  </si>
  <si>
    <t>Document Fiscal Period Focus</t>
  </si>
  <si>
    <t>Q1</t>
  </si>
  <si>
    <t>Document Fiscal Year Focus</t>
  </si>
  <si>
    <t>Consolidated Balance Sheets - USD ($)</t>
  </si>
  <si>
    <t>Dec. 31, 2016</t>
  </si>
  <si>
    <t>Current assets:</t>
  </si>
  <si>
    <t>Cash</t>
  </si>
  <si>
    <t>Trade receivables</t>
  </si>
  <si>
    <t>Inventories</t>
  </si>
  <si>
    <t>Prepaid expenses and current assets</t>
  </si>
  <si>
    <t>Total current assets</t>
  </si>
  <si>
    <t>Property and equipment, net</t>
  </si>
  <si>
    <t>Intangible assets, net</t>
  </si>
  <si>
    <t xml:space="preserve"> </t>
  </si>
  <si>
    <t>Deposits</t>
  </si>
  <si>
    <t>Total Assets</t>
  </si>
  <si>
    <t>Current liabilities:</t>
  </si>
  <si>
    <t>Accounts payable</t>
  </si>
  <si>
    <t>Accrued liabilities</t>
  </si>
  <si>
    <t>Deferred revenue</t>
  </si>
  <si>
    <t>Current portion of notes payable</t>
  </si>
  <si>
    <t>Total current liabilities</t>
  </si>
  <si>
    <t>Notes payable - less current portion and debt discount</t>
  </si>
  <si>
    <t>Total liabilities</t>
  </si>
  <si>
    <t>Commitments and contingencies (Note 9)</t>
  </si>
  <si>
    <t>Stockholders' equity:</t>
  </si>
  <si>
    <t>Series A convertible preferred stock, $0.0001 par value; 3,000 shares authorized; 50 and 300 shares issued and outstanding at March 31, 2017 and December 31, 2016, respectively (liquidation values of $125,000 and $750,000, respectively)</t>
  </si>
  <si>
    <t>Common stock, $0.0001 par value; 45,000,000 shares authorized; 9,010,352 and 7,627,512 shares issued and outstanding at March 31, 2017 and December 31, 2016, respectively</t>
  </si>
  <si>
    <t>Additional paid-in capital</t>
  </si>
  <si>
    <t>Accumulated deficit</t>
  </si>
  <si>
    <t>Total stockholders' equity</t>
  </si>
  <si>
    <t>Total Liabilities and Stockholders' Equity</t>
  </si>
  <si>
    <t>Consolidated Balance Sheets (Parenthetical) - USD ($)</t>
  </si>
  <si>
    <t>Statement of Financial Position [Abstract]</t>
  </si>
  <si>
    <t>Preferred stock, par value</t>
  </si>
  <si>
    <t>Preferred stock, shares authorized</t>
  </si>
  <si>
    <t>Preferred stock, shares issued</t>
  </si>
  <si>
    <t>Preferred stock, shares outstanding</t>
  </si>
  <si>
    <t>Preferred stock, liquidation value</t>
  </si>
  <si>
    <t>Common stock, par value</t>
  </si>
  <si>
    <t>Common stock, shares authorized</t>
  </si>
  <si>
    <t>Common stock, shares issued</t>
  </si>
  <si>
    <t>Common stock, shares outstanding</t>
  </si>
  <si>
    <t>Consolidated Statements of Operations (Unaudited) - USD ($)</t>
  </si>
  <si>
    <t>Mar. 31, 2016</t>
  </si>
  <si>
    <t>Income Statement [Abstract]</t>
  </si>
  <si>
    <t>Sales</t>
  </si>
  <si>
    <t>Less excise taxes, customer programs and incentives</t>
  </si>
  <si>
    <t>Net sales</t>
  </si>
  <si>
    <t>Cost of sales</t>
  </si>
  <si>
    <t>Gross profit</t>
  </si>
  <si>
    <t>Operating expenses:</t>
  </si>
  <si>
    <t>Advertising, promotional and selling expenses</t>
  </si>
  <si>
    <t>General and administrative expenses</t>
  </si>
  <si>
    <t>Loss on disposal of property and equipment</t>
  </si>
  <si>
    <t>Total operating expenses</t>
  </si>
  <si>
    <t>Loss from operations</t>
  </si>
  <si>
    <t>Other income (expense), net</t>
  </si>
  <si>
    <t>Interest expense</t>
  </si>
  <si>
    <t>Other income (expense)</t>
  </si>
  <si>
    <t>Total other expense, net</t>
  </si>
  <si>
    <t>Loss before income taxes</t>
  </si>
  <si>
    <t>Provision for income taxes</t>
  </si>
  <si>
    <t>Net loss</t>
  </si>
  <si>
    <t>Dividends on convertible preferred stock</t>
  </si>
  <si>
    <t>Net loss attributable to common shareholders</t>
  </si>
  <si>
    <t>Basic and diluted net loss per common share</t>
  </si>
  <si>
    <t>Basic and diluted weighted average common shares outstanding</t>
  </si>
  <si>
    <t>Consolidated Statements of Cash Flows (Unaudited) - USD ($)</t>
  </si>
  <si>
    <t>Cash Flows From Operating Activities:</t>
  </si>
  <si>
    <t>Adjustments to reconcile net loss to net cash used in operating activities:</t>
  </si>
  <si>
    <t>Depreciation and amortization</t>
  </si>
  <si>
    <t>Amortization of debt issuance costs</t>
  </si>
  <si>
    <t>Amortization of beneficial conversion feature</t>
  </si>
  <si>
    <t>Issuance of common stock in exchange for services</t>
  </si>
  <si>
    <t>Stock-based compensation</t>
  </si>
  <si>
    <t>Changes in operating assets and liabilities:</t>
  </si>
  <si>
    <t>Prepaid expenses and other assets</t>
  </si>
  <si>
    <t>Net cash used in operating activities</t>
  </si>
  <si>
    <t>Cash Flows From Investing Activities:</t>
  </si>
  <si>
    <t>Cash acquired in acquisition</t>
  </si>
  <si>
    <t>Purchases of property and equipment</t>
  </si>
  <si>
    <t>Net cash used in investing activities</t>
  </si>
  <si>
    <t>Cash Flows From Financing Activities:</t>
  </si>
  <si>
    <t>Preferred stock deposit</t>
  </si>
  <si>
    <t>Stock issuance cost related to acquisition</t>
  </si>
  <si>
    <t>Payments of principal on notes payable</t>
  </si>
  <si>
    <t>Proceeds from common stock, net of issuance costs of $6,033, with detachable warrants</t>
  </si>
  <si>
    <t>Proceeds from warrant exercise</t>
  </si>
  <si>
    <t>Net cash provided by financing activities</t>
  </si>
  <si>
    <t>Net decrease in cash</t>
  </si>
  <si>
    <t>Cash - beginning of period</t>
  </si>
  <si>
    <t>Cash - end of period</t>
  </si>
  <si>
    <t>Supplemental Disclosure of Cash Flow Information:</t>
  </si>
  <si>
    <t>Cash paid during the period for interest</t>
  </si>
  <si>
    <t>Supplemental Disclosure of Non-Cash Financing Activity:</t>
  </si>
  <si>
    <t>Issuance of common stock for the acquisition of MotherLode Craft Distillery, LLC</t>
  </si>
  <si>
    <t>Common stock issued in exchange of notes payable</t>
  </si>
  <si>
    <t>Consolidated Statements of Cash Flows (Unaudited) (Parenthetical)</t>
  </si>
  <si>
    <t>Mar. 31, 2017USD ($)</t>
  </si>
  <si>
    <t>Statement of Cash Flows [Abstract]</t>
  </si>
  <si>
    <t>Common stock, net of issuance costs</t>
  </si>
  <si>
    <t>Description of Business</t>
  </si>
  <si>
    <t>Accounting Policies [Abstract]</t>
  </si>
  <si>
    <t>1. Description of Business We are a Portland, Oregon-based
producer and marketer of craft spirits, founded in 2008. Our products span several alcoholic beverage categories, including bourbon,
American whiskey, vodka and rum. Unlike many, if not most distillers, we operate several retail tasting rooms in Oregon to market
our brands directly to consumers. Our growth strategy is to build on our local base in the Pacific Northwest and expand selectively
to other markets by using major spirits distributors, such as Southern Glazer Wines and Spirits, or regional distributors that
focus on craft brands. As a small company in the large, international spirits marketplace filled with massive conglomerates, we
are innovative in exploiting new trends with our products, for example our Coffee Rum with cold brew coffee and low sugar and our
gluten free potato vodka. In December of 2016 we retained Sandstrom Partners (an internationally known spirit branding firm that
branded St Germain and Bulleit Bourbon), to guide our marketing strategy and branding. They subsequently became an investor in
our Company. We seek to be both a leader in creating spirits that offer better value than comparable spirits, for example our value
priced Burnside Bourbon and Portland Potato Vodka, and an innovator in creating imaginative spirits that offer a unique taste experience,
for example our cold-brewed coffee rum, Oregon oak aged whiskeys, Marionberry Whiskey and Peppermint Bark holiday liqueur. On May
1, 2017, we acquired Big Bottom Distillery (“BBD”) for its excellent, award winning range of super premium gins and
whiskeys, including Navy Proof Gin, Oregon Gin, Delta Rye and initial production of American Single Malt whiskey. BBD’s super
premium spirits will expand our tasting room offerings and give us a presence at the “high end” of the market. In addition,
through MotherLode Craft Distillery (“MotherLode”), our wholly-owned subsidiary acquired on March 8, 2017, we also
provide contract bottling and packaging services for existing and would be spirits producers, some of whom contract with us to
blend or distill spirits. As a publicly-traded craft spirit producers, we have access to the public capital markets to support
our long-term growth initiatives, including strategic acquisitions. We currently sell our products
in 22 states (Oregon, California, Washington, Florida, Nevada, Texas, Virginia, Indiana, Illinois, New York, New Jersey, Massachusetts,
Connecticut, Minnesota, Georgia, Pennsylvania, Rhode Island, New Hampshire, Maine, Idaho, Vermont and Maryland) as well as Canada
and China. The Company also generates revenue from tastings, tasting room tours, private parties, and merchandise sales from its
facilities in Oregon. The Company is subject to the Oregon Liquor Control Commission (OLCC) and the Alcohol and Tobacco Tax and
Trade Bureau (TTB).</t>
  </si>
  <si>
    <t>Liquidity</t>
  </si>
  <si>
    <t>Organization, Consolidation and Presentation of Financial Statements [Abstract]</t>
  </si>
  <si>
    <t>2. Liquidity Historically, the Company
has funded its cash and liquidity needs through convertible notes, extended credit terms, and equity raisings. The Company has
incurred a net loss of approximately $901,818 and has an accumulated deficit of $13,719,889 for the three months ended March 31,
2017. The Company has been dependent on raising capital from debt and equity financings to meet its needs for cash flow used in
operating activities. For the three months ended March 31, 2017, the Company raised $954,421 in cash flow from financing activities
to meet cash flow used in operating activities. At March 31, 2017, the
Company has $883,715 of cash on hand with a positive working capital of $1,700,325. The Company’s ability to meet its ongoing
operating cash needs is dependent on generating positive operating cash flow, primarily through increased sales, improved profit
growth and controlling expenses. Management has taken actions to improve profitability, by reducing headcount, rent, professional
fees and increasing sales. In addition, through May 12, 2017, the Company has raised an additional $833,815 in cash through equity
and debt offerings (see Note 14, Subsequent Events). Also in May 2017, the Company acquired a small distillery business
(stock purchase transaction) that is expected to improve operating results (see Note 14, Subsequent Events). Management believes
that cash on hand and the most recent equity raise and acquisition will be sufficient to meet their operating activities to meet
their near-term cash needs over the next twelve months.</t>
  </si>
  <si>
    <t>Summary of Significant Accounting Policies</t>
  </si>
  <si>
    <t>3. Summary of Significant Accounting Policies Basis of Presentation and Consolidation The accompanying condensed
consolidated financial statements for Eastside Distilling, Inc. and Subsidiary were prepared in accordance with accounting principles
generally accepted in the United States of America (GAAP) for interim financial information and with instructions for Form 10-Q
and, therefore, do not include all disclosures necessary for a complete presentation of financial condition, results of operations,
and cash flows in conformity with GAAP. However, all adjustments which are, in the opinion of management, necessary for a fair
presentation of the interim condensed consolidated financial statements have been included. All such adjustments are of a normal
recurring nature. The unaudited condensed consolidated financial statements should be read in conjunction with the audited consolidated
financial statements included in the Company’s Annual Report on Form 10-K for the year ended December 31, 2016. The unaudited
condensed consolidated results of operations for the three months ended March 31, 2017 are not necessarily indicative of the results
that may be expected for the entire fiscal year ending December 31, 2017. The condensed consolidated financial statements include
the accounts of Eastside Distilling, Inc.’s wholly-owned subsidiary MotherLode (beginning as of March 8, 2017). All intercompany
balances and transactions have been eliminated in consolidation. Segment Reporting The Company determined its
operating segment on the same basis that it uses to evaluate its performance internally. The Company has one business activity,
producing, marketing and distributing hand-crafted spirits, and operates as one segment. The Company’s chief operating decision
makers, its chief executive officer and chief financial officer, review the Company’s operating results on an aggregate basis
for purposes of allocating resources and evaluating financial performance. Use of Estimates The preparation of financial
statements in accordance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venue Recognition Net revenue includes product
sales, less excise taxes and customer programs and incentives. The Company records revenue when all four of the following criteria
are met: (i) there is persuasive evidence that an arrangement exists; (ii) delivery of the products and/or services has occurred;
(iii) the selling price is fixed or determinable; and (iv) collectability is reasonably assured. The Company recognizes sales
when merchandise is shipped from a warehouse directly to wholesale customers (except in the case of a consignment sale). For consignment
sales, which include sales to the Oregon Liquor Control Commission (OLCC), the Company recognizes sales upon the consignee’s
shipment to the customer. Postage and handling charges billed to customers are also recognized as sales upon shipment of the related
merchandise. Shipping terms are generally FOB shipping point, and title passes to the customer at the time and place of shipment
or purchase by customers at a retail location. For consignment sales, title passes to the consignee concurrent with the consignee’s
shipment to the customer. The customer has no cancellation privileges after shipment or upon purchase at retail locations, other
than customary rights of return. The Company excludes sales tax collected and remitted to various states from sales and cost of
sales. Sales from items sold through the Company’s retail location are recognized at the time of sale. Revenue received from online
merchants who sell discounted gift certificates for the Company’s merchandise and tastings is deferred until the customer
has redeemed the discounted gift certificate or the gift certificate has expired, whichever occurs earlier. Customer Programs and Incentives Customer programs and incentives,
which include customer promotional discount programs, customer incentives and other payments, are a common practice in the alcohol
beverage industry. The Company makes these payments to customers and incurs these costs to promote sales of products and to maintain
competitive pricing. Amounts paid in connection with customer programs and incentives are recorded as reductions to net sales or
as advertising, promotional and selling expenses in accordance with ASC Topic 605-50, Revenue Recognition - Customer Payments and
Incentives, based on the nature of the expenditure. Amounts paid to customers totaled $40,772 and $8,712 for the three months ended
March 31, 2017 and 2016, respectively. Advertising, Promotional
and Selling Expenses The following expenses are
included in advertising, promotions and selling expenses in the accompanying consolidated statements of operations: media advertising
costs, special event costs, tasting room costs, sales and marketing expenses, salary and benefit expenses, travel and entertainment
expenses for the sales, brand and sales support workforce and promotional activity expenses. Cost of Sales Cost of sales consists of the
costs of ingredients utilized in the production of spirits, manufacturing labor and overhead, warehousing rent, packaging, and
in-bound freight charges. Ingredients account for the largest portion of the cost of sales, followed by packaging and production
costs. Shipping and Fulfillment
Costs Freight costs incurred related
to shipment of merchandise from the Company’s distribution facilities to customers are recorded in cost of sales. Cash and Cash Equivalents Cash equivalents are considered
to be highly liquid investments with maturities of three months or less at the time of the purchase. The Company had no cash equivalents
at March 31, 2017 and December 31, 2016. Concentrations Financial instruments that
potentially subject the Company to concentrations of credit risk consist principally of trade receivables. At March 31, 2017 and
December 31, 2016, three customers represented 79% and 91% of trade receivables, respectively. Sales to three customers accounted
for approximately 57% of consolidated net sales for the three months ended March 31, 2017. Sales to one customer, the OLCC, accounted
for approximately 32% of net sales for the three months ended March 31, 2016. Fair Value Measurements GAAP defines fair value, establishes
a framework for measuring fair value, and requires certain disclosures about fair value measurements. GAAP permits an entity to
choose to measure many financial instruments and certain other items at fair value and contains financial statement presentation
and disclosure requirements for assets and liabilities for which the fair value option is elected. At March 31, 2017 and December
31, 2016, management has not elected to report any of the Company’s assets or liabilities at fair value under the “fair
value option” provided by GAAP. The hierarchy of fair value
valuation techniques under GAAP provides for three levels: Level 1 provides the most reliable measure of fair value, whereas Level
3, if applicable, generally would require significant management judgment. The three levels for categorizing assets and liabilities
under GAAP’s fair value measurement requirements are as follows:
Level 1: Fair value of the asset or liability is determined using unadjusted quoted prices in active markets for identical assets or liabilities.
Level 2: Fair value of the asset or liability is determined using inputs other than quoted prices that are observable for the applicable asset or liability, either directly or indirectly, such as quoted prices for similar (as opposed to identical) assets or liabilities in active markets and quoted prices for identical or similar assets or liabilities in markets that are not active.
Level 3: Fair value of the asset or liability is determined using unobservable inputs that are significant to the fair value measurement and reflect management’s own assumptions regarding the applicable asset or liability. None of the Company’s
assets or liabilities were measured at fair value at March 31, 2017 and December 31, 2016. However, GAAP requires the disclosure
of fair value information about financial instruments that are not measured at fair value. Financial instruments consist principally
of trade receivables, accounts payable, accrued liabilities, note payable, and convertible note payable. The estimated fair value
of trade receivables, accounts payable, and accrued liabilities approximates their carrying value due to the short period of time
to their maturities. At March 31, 2017 and December 31, 2016, the Company’s note payable and convertible notes payable are
at fixed rates and their carrying value approximates fair value. Items Measured at Fair Value
on a Nonrecurring Basis Certain assets and liabilities
acquired in a business acquisition are valued at fair value at the date of acquisition. Inventories Inventories primarily consist
of bulk and bottled liquor and merchandise and are stated at the lower of cost or market. Cost is determined using an average costing
methodology, which approximates cost under the first-in, first-out (FIFO) method. A portion of inventory is held by certain independent
distributors on consignment until it is sold to a third party. The Company regularly monitors inventory quantities on hand and
records write-downs for excess and obsolete inventories based primarily on the Company’s estimated forecast of product demand
and production requirements. Such write-downs establish a new cost basis of accounting for the related inventory. The Company has
recorded no write-downs of inventory for the three months ended March 31, 2017 and 2016. Property and Equipment Property and equipment is stated
at cost less accumulated depreciation and amortization. Depreciation is computed using the straight-line method over the estimated
useful lives of the assets, ranging from three to seven years. Amortization of leasehold improvements is computed using the straight-line
method over the life of the lease or the useful lives of the assets, whichever is shorter. The cost and related accumulated depreciation
and amortization of property and equipment sold or otherwise disposed of are removed from the accounts and any gain or loss is
reported as current period income or expense. The costs of repairs and maintenance are expensed as incurred. Long-lived Assets The Company accounts for long-lived
assets, including property and equipment, at amortized cost. Management reviews long-lived assets for probable impairment whenever
events or circumstances indicate that the carrying amount of such assets may not be recoverable. If there is an indication of impairment,
management would prepare an estimate of future cash flows (undiscounted and without interest charges) expected to result from the
use of the asset and its eventual disposition. If these estimated cash flows were less than the carrying amount of the asset, an
impairment loss would be recognized to write down the asset to its estimated fair value. Income Taxes The provision for income
taxes is based on income and expenses as reported for financial statement purposes using the “asset and liability method”
for accounting for deferred taxes. Deferred tax assets and liabilities are recognized for the future tax consequences attributable
to differences between the financial statement carrying amounts of existing assets and liabilities and their respective tax bases.
Deferred tax assets and liabilities are reflected at currently enacted income tax rates applicable to the period in which the deferred
tax assets or liabilities are expected to be realized or settled. As changes in tax laws or rates are enacted, deferred tax assets
and liabilities are adjusted through the provision for income taxes. A valuation allowance, if needed, reduces deferred tax assets
to the amount expected to be realized. At March 31, 2017 and December 31, 2016, the Company established valuation allowances against
its net deferred tax assets. Income tax positions that meet
the “more-likely-than-not” recognition threshold are measured at the largest amount of income tax benefit that is more
than 50 percent likely to be realized upon settlement with the applicable taxing authority. The portion of the benefits associated
with income tax positions taken that exceeds the amount measured as described above would be reflected as a liability for unrecognized
income tax benefits in the accompanying consolidated balance sheets along with any associated interest and penalties that would
be payable to the taxing authorities upon examination. Interest and penalties associated with unrecognized income tax benefits
would be classified as additional income taxes in the accompanying condensed consolidated statements of operations. There were
no unrecognized income tax benefits, nor any interest and penalties associated with unrecognized income tax benefits, accrued or
expensed at and for the three months ended March 31, 2017 and 2016. The Company files federal income
tax returns in the U.S. and various state income tax returns. The Company is no longer subject to examinations by the related tax
authorities for the Company’s U.S. federal and state income tax returns for years prior to 2011. Advertising Advertising costs are expensed
as incurred. Advertising expense was $386,132 and $156,203 for the three months ended March 31, 2017 and 2016, respectively. Comprehensive Income The Company does not have any
reconciling other comprehensive income items for the three months ended March 31, 2017 and 2016. Excise Taxes The Company is responsible
for compliance with the TTB regulations, which includes making timely and accurate excise tax payments. The Company is subject
to periodic compliance audits by the TTB. Individual states also impose excise taxes on alcohol beverages in varying amounts. The
Company calculates its excise tax expense based upon units produced and on its understanding of the applicable excise tax laws.
Excise taxes totaled $176,416 and $158,408 for the three months ended March 31, 2017 and 2016, respectively. Stock-Based Compensation The Company recognizes as compensation
expense all stock-based awards issued to employees. The compensation cost is measured based on the grant-date fair value of the
related stock-based awards and is recognized over the service period of stock-based awards, which is generally the same as the
vesting period. The fair value of stock options is determined using the Black-Scholes valuation model, which estimates the fair
value of each award on the date of grant based on a variety of assumptions including expected stock price volatility, expected
terms of the awards, risk-free interest rate, and dividend rates, if applicable. Stock-based awards issued to nonemployees are
recorded at fair value on the measurement date and are subject to periodic market adjustments at the end of each reporting period
and as the underlying stock-based awards vest. Stock-based compensation was $158,658 and $105,839 for the three months ended March
31, 2017 and 2016, respectively. Accounts Receivable Factoring
Program We use an accounts receivable
factoring program with certain customer accounts. Under this program, we have the option to sell those customer receivables in
advance of payment for 75% of the amount due. When the customer remits payment, we then receive the remaining 25%. We are charged
interest on the advanced 75% payment at a rate of 1.5% per month. Under the terms of the agreement with the factoring provider,
any factored invoices have recourse should the customer fail to pay the invoice. Thus, we record factored amounts as a liability
until the customer remits payment and we receive the remaining 25% of the non-factored amount. We did not factor any invoices during
the three months ended March 31, 2017. At March 31, 2017, we had factored invoices outstanding of $59,547, and we incurred fees
associated with the factoring program of $2,582 during the three months ended March 31, 2017. During the three months ended March
31, 2016, we factored invoices totaling $117,933 and received total proceeds of $88,450. At March 31, 2016, we had factored invoices
outstanding of $79,120, and we incurred fees associated with the factoring program of $4,269 during the three months ended March
31, 2016. Recent Accounting Pronouncements In March 2016, the Financial
Accounting Standard Boards (the “FASB”) issued Accounting Standard Update (“ASU”) No. 2016-09, Stock
Compensation (Topic 718), Improvements to Employee Share-Based Payment Accounting. In February 2016, the FASB
issued ASU No. 2016-02, Leases (Topic 842).
- A lease liability, which is a lessee’s obligation to make lease payments arising from a lease, measured on a discounted basis; and
-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new lease guidance simplified the accounting
for sale and leaseback transactions primarily because lessees must recognize lease assets and lease liabilities. Lessees will no
longer be provided with a source of off-balance sheet financing. Public business entities should apply the amendments in ASU 2016-02
for fiscal years beginning after December 15, 2018, including interim periods within those fiscal years (i.e., January 1, 2019,
for a calendar year entity). Early application is permitted for all public business entities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We
are currently evaluating the impact ASU 2016-02 will have on the Company’s condensed consolidated financial statements. In May 2014, the FASB issued
ASU No. 2014-09, Revenue from Contracts with Customers (Topic 606). Revenue from Contracts with Customers (Topic
606): Deferral of the Effective Date In August 2014, the FASB issued
ASU No. 2014-15, Presentation of Financial Statements - Going Concern In July 2015, the FASB issued
ASU No. 2015-11, Inventory (Topic 330), Simplifying the Measurement of Inventory In April 2015, the FASB issued
ASU 2015-03, simplifying the presentation of debt issuance costs, which requires that debt issuance costs related to a recognized
debt liability be presented in the balance sheet as a direct deduction from the carrying amount of that debt liability. ASU 2015-03
is effective for annual and interim periods beginning after December 15, 2015 and early application is permitted. We have early
adopted as of December 31, 2015. Reclassifications Certain prior period amounts
have been reclassified to conform to the March 31, 2017 presentation with no changes to net loss or total stockholders’ equity
previously reported.</t>
  </si>
  <si>
    <t>Business Acquisition</t>
  </si>
  <si>
    <t>Business Combinations [Abstract]</t>
  </si>
  <si>
    <t>4. Business Acquisition For the three months ended
March 31, 2017, the Company completed the following acquisition. MotherLode Craft Distillery,
LLC On March 8, 2017, the Company
completed the acquisition of MotherLode Craft Distillery, LLC (“MotherLode”), a small Portland, Oregon based provider
of bottling services and production support to craft distilleries. The Company’s consolidated financial statements for the
three months ended March 31, 2017 include MotherLode’s results of operations from the Acquisition date of March 8, 2017 through
March 31, 2017. The Company’s consolidated financial statements reflect the final purchase accounting adjustments in accordance
with ASC 805 “Business Combinations”, whereby the purchase price was allocated to the assets acquired and liabilities
assumed based upon their estimated fair values on the Acquisition date. The Company had approximately $375,000 in revenues (unaudited)
in 2016. The following allocation
of the purchase price is as follows:
Consideration given:
260,000 shares of common stock valued at $1.45 per share $ 377,000
Assets and liabilities acquired:
Cash 7,062
Inventory 103,488
Property and equipment 46,250
Intangible assets - customer list 376,431
Accounts payble (5,180 )
Customer deposits (151,051 )
$ 377,000 Intangible assets are recorded
at estimated fair value, as determined by management based on available information. The fair values assigned to identifiable intangible
assets were determined through the use of the income approach, specifically the relief from royalty and the multi-period excess
earning methods. The major assumptions used in arriving at the estimated identifiable intangible asset values included management’s
estimates of future cash flows, discounted at an appropriate rate of return which are based on the weighted average cost of capital
for both the Company and other market participants, projected customer attrition rates, as well as applicable royalty rates for
comparable assets. The useful lives for intangible assets were determined based upon the remaining useful economic lives of the
tangible assets that are expected to contribute directly or indirectly to future cash flows. The customer relationships estimated
useful life is seven years.</t>
  </si>
  <si>
    <t>Inventory Disclosure [Abstract]</t>
  </si>
  <si>
    <t xml:space="preserve">5. Inventories Inventories consist of the following at March
31, 2017 and December 31, 2016:
2017 2016
Raw materials $ 533,814 $ 439,739
Finished goods 461,919 340,298
Total inventories $ 995,733 $ 780,037 </t>
  </si>
  <si>
    <t>Property and Equipment</t>
  </si>
  <si>
    <t>Property, Plant and Equipment [Abstract]</t>
  </si>
  <si>
    <t>6. Property and Equipment Property and equipment consists
of the following at March 31, 2017 and December 31, 2016:
2017 2016
Furniture and fixtures $ 147,721 $ 70,140
Leasehold improvements 14,907 8,607
Vehicles 12,000 38,831
Construction In-Progress - 34,603
Total cost 174,928 152,181
Less accumulated depreciation (46,068 ) (52,965 )
Property and equipment - net $ 128,560 $ 99,216 Depreciation expense totaled
$6,077 and $5,574 for the three months ended March 31, 2017 and 2016, respectively.</t>
  </si>
  <si>
    <t>Intangible Assets</t>
  </si>
  <si>
    <t>Goodwill and Intangible Assets Disclosure [Abstract]</t>
  </si>
  <si>
    <t>7. Intangible Assets There were no intangible
assets at December 31, 2016. At March 31, 2017, intangible assets consist of the following:
2017
Permits and licenses $ 25,000
Customer lists 351,431
Total intangible assets 376,431
Less accumulated amortization (2,929 )
Intangible assets - net $ 373,502 Amortization expense totaled
$2,929 and nil for the three months ended March 31, 2017 and 2016, respectively.</t>
  </si>
  <si>
    <t>Notes Payable</t>
  </si>
  <si>
    <t>Debt Disclosure [Abstract]</t>
  </si>
  <si>
    <t xml:space="preserve">8. Notes Payable Notes payable consists of the
following at March 31, 2017 and December 31, 2016:
2017 2016
Notes payable bearing interest at 7.99%. The note is payable in monthly principal plus interest payments of $472 through December, 2020. The note is secured by a vehicle. $ - $ 16,642
Notes payable bearing interest at 8%. The notes have a 2-year maturity and are due at various dates between September 19, 2018 – October 19, 2018, and pay interest only on a monthly basis 460,000 547,500
Total notes payable 460,000 564,142
Less current portion - (4,537 )
Less debt discount for detachable warrant (94,840 ) (131,849 )
Long-term portion of notes payable $ 365,160 $ 427,756 Maturities
on notes payable as of March 31, 2017, are as follows: Year ending December 31:
2017 $ -
2018 460,000
Thereafter -
$ 460,000 </t>
  </si>
  <si>
    <t>Income Taxes</t>
  </si>
  <si>
    <t>Income Tax Disclosure [Abstract]</t>
  </si>
  <si>
    <t>9. Income Taxes The provision for income
taxes results in effective tax rates which are different than the federal income tax statutory rate. The nature of the differences
for the three months ended March 31, 2017 and 2016 were as follows:
2017 2016
Expected federal income tax benefit $ (286,381 ) $ (344,991 )
State income taxes after credits (59,520 ) (66,969 )
Change in valuation allowance 345,901 411,960
Total provision for income taxes $ - $ - The components of the net
deferred tax assets and liabilities at March 31, 2017 and December 31, 2016 consisted of the following:
2017 2016
Deferred tax assets:
Net operating loss carryforwards $ 3,843,052 $ 3,557,909
Stock-based compensation 277,596 213,181
Total deferred tax assets 4,120,648 3,771,090
Deferred tax liabilities:
Depreciation and amortization (74,473 ) (70,816 )
Total deferred tax liabilities (74,473 ) (70,816 )
Valuation allowance (4,046,175 ) (3,700,274 )
Net deferred tax assets $ - $ - At March 31, 2017, the Company
has a cumulative net operating loss carryforward (NOL) of approximately $3.8 million, to offset against future income for federal
and state tax purposes. These federal and state NOLs can be carried forward for 20 and 15 years, respectively. The federal NOLs
begins to expire in 2034, and the state NOLs begins to expire in 2029. The utilization of the net operating loss carryforwards
may be subject to substantial annual limitation due to ownership change provisions of the Internal Revenue code of 1986 and similar
state provisions. In general, if the Company experiences a greater than 50 percentage aggregate change in ownership of certain
significant stockholders over a three-year period (a “Section 382 ownership change”), utilization of its pre-change
NOL carryforwards are subject to an annual limitation under Section 382 of the Internal Revenue Code (and similar state laws).
The annual limitation generally is determined by multiplying the value of the Company’s stock at the time of such ownership
change (subject to certain adjustments) by the applicable long-term tax-exempt rate. Such limitations may result in expiration
of a portion of the NOL carryforwards before utilization and may be substantial. In assessing
the realizability of deferred tax assets, management considers whether it is more likely than not that some portion or all of the
deferred tax assets will not be realized. The ultimate realization of deferred tax assets is dependent upon generation of future
taxable income during the periods in which those temporary differences become deductible. Due to the uncertainty of the realizability
of the deferred tax assets, management has determined a full valuation allowance is appropriate.</t>
  </si>
  <si>
    <t>Commitments and Contingencies</t>
  </si>
  <si>
    <t>Commitments and Contingencies Disclosure [Abstract]</t>
  </si>
  <si>
    <t>10. Commitments and Contingencies Operating Leases The Company
leases its warehouse, kiosks, and tasting room space under operating lease agreements, which expire through December 2018. Monthly
lease payments range from $1,802 to $21,000 over the terms of the leases. For operating leases which contain fixed escalations
in rental payments, the Company records the total rent expense on a straight-line basis over the lease term. The difference between
the expense computed on a straight-line basis and actual payments for rent represents deferred rent which is included within accrued
liabilities on the accompanying consolidated balance sheets. Retail spaces under lease are subject to monthly percentage rent adjustments
when gross sales exceed certain minimums. At March
31, 2017, future minimum lease payments required under the operating leases are approximately as follows:
2017 $ 213,000
2018 90,000
2019 2,000
Thereafter -
Total $ 305,000 Total rent expense was approximately
$19,000 and $74,000 for the three months ended March 31, 2017 and 2016, respectively. On February 7, 2017, we
entered into a Lease Termination Agreement with PJM BLDG. II LLC (the “Termination Agreement”), the landlord of our
current headquarters and production facilities located at 1805 SE Martin Luther King Jr. Blvd., Portland, Oregon. The Termination
Agreement provides that the original lease agreement dated July 17, 2014 (the “Lease”) will terminate on June 30, 2017
rather than October 30, 2020. Legal Matters We are not currently subject
to any material legal proceedings, however we could be subject to legal proceedings and claims from time to time in the ordinary
course of our business. Regardless of the outcome, litigation can, among other things, be time consuming and expensive to resolve,
and divert management resources.</t>
  </si>
  <si>
    <t>Net Loss per Common Share</t>
  </si>
  <si>
    <t>Earnings Per Share [Abstract]</t>
  </si>
  <si>
    <t>11. Net Loss per Common Share Basic loss per common share
is computed by dividing net loss by the weighted average number of common shares outstanding during the period, without considering
any dilutive items. Diluted net loss per common share is computed by dividing net loss by the sum of the weighted average number
of common shares outstanding and the potential number of any dilutive common shares outstanding during the period. Potentially
dilutive securities consist of the incremental common stock issuable upon exercise of stock options and convertible notes. Potentially
dilutive securities are excluded from the computation if their effective is anti-dilutive. There were no dilutive common shares
at March 31, 2017 and 2016. The numerators and denominators used in computing basic and diluted net loss per common share in 2017
and 2016 are as follows:
March 31,
2017 2016
Net loss attributable to common shareholders (numerator) $ (906,855 ) $ (1,014,679 )
Weighted average shares (denominator) 7,842,971 2,275,625
Basic and diluted net loss per common share $ (0.12 ) $ (0.45 )</t>
  </si>
  <si>
    <t>Stockholder's Deficit</t>
  </si>
  <si>
    <t>Equity [Abstract]</t>
  </si>
  <si>
    <t xml:space="preserve">12. Stockholder’s Deficit
Convertible Series A Total
Preferred Stock Common Stock Paid-in Accumulated Stockholders’
Shares Amount Shares Amount Capital Deficit Deficit
Balance, December 31, 2016 300 245,838 7,627,512 764 13,699,275 (12,813,044 ) 1,132,833
Issuance of common stock - - 45,000 4 58,496 58,500
Issuance of common stock, net of issuance costs of $6,033, with detachable warrants - - 576,923 57 743,910 743,967
Issuance of common stock from warrant exercise for cash - - 122,500 12 159,238 159,250
Issuance of common stock for services by third parties - - 59,385 6 83,794 83,800
Issuance of common stock for services by employees - - 1,724 - 2,517 2,517
Stock-based compensation - - - - 158,658 158,658
Issuance of common stock for acquisition of MotherLode, net of issuance costs of $5,580 - - 260,000 26 371,394 371,420
Shares issued for payoff of long-term notes - - 67,308 7 87,493 87,500
Cumulative dividend on Series A preferred - 5,037 - - - (5,037 ) -
Common shares issued for preferred conversion (250 ) (201,449 ) 250,000 25 201,424 -
Net loss - - - - - (901,818 ) (901,818 )
Balance, March 31, 2017 50 49,426 9,010,352 901 15,566,199 (13,719,899 ) 1,896,627 Reverse Stock Split All shares related and per
share information in these financial statements has been adjusted to give effect to the 20-for-1 reverse stock split of the Company’s
common stock effected on October 18, 2016. Issuance of Common Stock From January 4, 2017 to January
22, 2017, we sold 45,000 shares of common stock to accredited investors at a price of $1.30 per share for aggregate cash proceeds
of $58,500. On March 31, 2017, the Company
issued 576,923 shares of its common stock for $750,000 including 576,923 warrants for common stock. This represented an initial
closing of the Company’s private offering as filed in the Form 8-K on March 27, 2017. From January 15, 2017 through
February 16, 2017, the Company received warrant exercises and subscription documents totaling $159,250 for 122,500 shares issued. In March 2017, the Company
issued 59,385 shares of common stock to four third-party consultants in exchange for services rendered. In March 2017, the Company
issued 1,724 shares of common stock to employees for stock-based compensation of $2,517. On March 8, 2017, the Company
completed the acquisition of MotherLode Craft Distillery, LLC (“MotherLode”), a Portland, Oregon based provider of
bottling services and production support to craft distilleries. We issued 260,000 shares of common stock to the owners of MotherLode
as consideration for the acquisition. Based on the closing share price of our common stock of $1.45 on March 8, 2017, the value
of the transaction was $377,000. In March 2017, the Company
issued 67,308 shares of its common stock upon conversion of 8% convertible promissory notes with an aggregate principal amount
converted of $87,500. In March 2017, the Company
issued 250,000 shares of its common stock upon conversion of 250 shares of preferred stock. All shares were fully vested
upon issuance. Issuance of Convertible
Preferred Stock From April 4, 2016 to June
17, 2016, the Company sold 972 shares of its series A convertible preferred stock (“Series A Preferred”) for an aggregate
purchase price of $972,000, of which (i) 499 Units were purchased for $499,000 in cash (ii) 423 Units were purchased by certain
of our officers in consideration of $423,000 accrued and unpaid salary and (iii) 50 Units were purchased in consideration of cancellation
of $50,000 of outstanding indebtedness net of issuance costs of $69,528. Each share of Series A Convertible
Preferred has a stated value of $1,000, which is convertible into shares of the Company’s common stock (the “Common
Stock”) at a fixed conversion price equal to $1.50 per share. The Series A Convertible Preferred accrue dividends at a rate
of 8% per annum, cumulative. Dividends are payable quarterly in arrears at the Company’s option either in cash or “in
kind” in shares of Common Stock; provided, however that dividends may only be paid in cash following the fiscal year in which
the Company has net income (as shown in its audited financial statements contained in its Annual Report on Form 10-K for such year)
of at least $500,000, to the extent permitted under applicable law out of funds legally available therefore. For ‘in-kind”
dividends, holders will receive that number of shares of Common Stock equal to (i) the amount of the dividend payment due such
stockholder divided by (ii) 90% of the average of the per share market values during the twenty (20) trading days immediately preceding
a dividend date. In the event of any voluntary
or involuntary liquidation, dissolution or winding up, or sale of the Company, each holder of Series A Preferred shall be entitled
to receive its pro rata portion of an aggregate payment equal to: (i) $1,000 multiplied by (ii) the total number of shares of Series
A Preferred Stock issued under the Series A Certificate of Designation multiplied by (iii) 2.5. For all matters submitted to
a vote of the Company’s stockholders, the holders of the Series A Preferred as a class shall have an aggregate number of
votes equal to the product of (x) the number of shares of Common Stock (rounded to the nearest whole number) into which the total
shares of Series A Preferred Stock issued under the Series A Certificate of Designation on such date of determination are convertible
multiplied by (y) 2.5 (the “Total Series A Votes”), with each holder of Series A Preferred entitled to vote its pro
rata portion of the Total Series A Votes. Holders of Common Stock do not have cumulative voting rights. In addition, the holders
of Series A Preferred shall vote separately a class to change any of the rights, preferences and privileges of the Series A Preferred.
Shares Shares Issued and Net Conversion Number of shares of common stock Liquidation Liquidation
Authorized Outstanding Proceeds Price/Share Equivalents Preference Value/Share
Series A 3,000 50 $ 49,426 $ 1.50 33,333 $ 125,000 $ 2,500
Stock-Based Compensation On September 8, 2016, the Company
adopted the 2016 Equity Incentive Plan (the 2016 Plan). The total number of shares available for the grant of either stock options
or compensation stock under the 2016 Plan is 500,000 shares, subject to adjustment. On January 1, 2017, the number of shares available
for grant under the 2016 Plan reset to 869,125 shares, equal to 8% of the number of outstanding shares of the Company’s capital
stock, calculated on an as-converted basis, on December 31 of the preceding calendar year. On May 11, 2017, the Board of Directors
approved an amendment to the 2016 Plan to increase the number of shares of common stock reserved thereunder to a new total of 1,169,125
shares, contingent upon shareholder adoption and approval of this amendment at the next annual meeting of stockholders. The exercise
price per share of each stock option shall not be less than 100 percent of the fair market value of the Company’s common
stock on the date of grant. At March 31, 2017, there were 762,500 options and 68,540 RSU’s issued under the Plan, with vesting
schedules varying between immediate and five (5) years from the grant date. On January 29, 2015, the Company
adopted the 2015 Stock Incentive Plan (the 2015 Plan). The total number of shares available for the grant of either stock options
or compensation stock under the 2015 Plan is 150,000 shares, subject to adjustment. The exercise price per share of each stock
option shall not be less than 20 percent of the fair market value of the Company’s common stock on the date of grant. At
March 31, 2017, there were 43,750 options issued under the Plan outstanding, which options vest at the rate of at least 25 percent
in the first year, starting 6-months after the grant date, and 75% in year two. The Company also issues, from
time to time, options which are not registered under a formal option plan. At March 31, 2017, there were 50,000 options outstanding
that were not issued under the Plan. A summary of all stock option
activity at and for the three months ended March 31, 2017 is presented below:
# of Options Weighted- Average Exercise Price
Outstanding at December 31, 2016 521,250 $ 3.08
Options granted 335,000 (1) 1.57
Options exercised - -
Options canceled - -
Outstanding at March 31, 2017 856,250 $ 2.49
Exercisable at March 31, 2017 258,854 $ 3.93 (1) options granted under
2016 Stock Incentive Plan; The aggregate intrinsic
value of options outstanding at March 31, 2017 was $0. At March 31, 2017, there
were 597,396 unvested options with an aggregate grant date fair value of $691,042. The unvested options will vest in accordance
with the vesting schedule in each respective option agreement, which varies between immediate and five (5) years from the grant
date. The aggregate intrinsic value of unvested options at March 31, 2017 was $0. During the three months ended March 31, 2017,
113,881 options became vested. The Company uses the Black-Scholes
valuation model to measure the grant-date fair value of stock options. The grant-date fair value of stock options issued to employees
is recognized on a straight-line basis over the requisite service period. Stock-based awards issued to nonemployees are recorded
at fair value on the measurement date and are subject to periodic market adjustments as the underlying stock-based awards vest.
To determine the fair value of stock options using the Black-Scholes valuation model, the calculation takes into consideration
the effect of the following:
● Exercise price of the option
● Fair value of the Company’s common stock on the date of grant
● Expected term of the option
● Expected volatility over the expected term of the option
● Risk-free interest rate for the expected term of the option The calculation includes
several assumptions that require management’s judgment. The expected term of the options is calculated using the simplified
method described in GAAP. The simplified method defines the expected term as the average of the contractual term and the vesting
period. Estimated volatility is derived from volatility calculated using historical closing prices of common shares of similar
entities whose share prices are publicly available for the expected term of the options. The risk-free interest rate is based on
the U.S. Treasury constant maturities in effect at the time of grant for the expected term of the options. The following weighted-average
assumptions were used in the Black-Scholes valuation model for options granted during the three months ended March 31, 2017:
Risk-free interest rate 1.60 %
Expected term (in years) 7.25
Dividend yield -
Expected volatility 75 % The weighted-average grant-date
fair value per share of stock options granted during the three months ended March 31, 2017 was $1.11. The aggregate grant date
fair value of the 335,000 options granted during the three months ended March 31, 2017 was $371,865. For the three months ended
March 31, 2017 and 2016, total stock option expense related to stock options was $158,658 and $51,569 respectively. At March 31,
2017, the total compensation cost related to stock options not yet recognized is approximately $666,286, which is expected to be
recognized over a weighted-average period of approximately 3.41 years. Warrants During the three months
ended March 31, 2017, the Company issued 576,923 detachable warrants in connection with the purchase of 576,923 shares of common
stock. The Company has determined the Warrants are classified as equity on the condensed consolidated balance sheet as of March
31, 2017. The estimated fair value of the warrants at issuance was $301,731, based on the Black-Scholes option-pricing model using
the weighted-average assumptions below:
Volatility 75 %
Risk-free interest rate 1.50 %
Expected term (in years) 3.0
Expected dividend yield -
Fair value of common stock $ 1.46 A total of 122,500 warrants
were exercised during the three months ended March 31, 2017 for cash proceeds of $159,250. A summary of activity in warrants is
as follows:
Warrants Weighted Average Remaining Life Weighted Average Exercise Price Aggregate Intrinsic Value
Outstanding at December 31, 2016 2,540,295 2.77 years $ 2.16 $ —
Three months ended March 31, 2017:
Granted 576,923 3.00 years $ 2.50 $ 0
Exercised (122,500 ) 2.00 years $ 1.30
Forfeited and cancelled - - - -
Outstanding at March 31, 2017 2,994,718 2.61 years $ 2.25 $ 0 </t>
  </si>
  <si>
    <t>Related Party Transactions</t>
  </si>
  <si>
    <t>Related Party Transactions [Abstract]</t>
  </si>
  <si>
    <t>13. Related Party Transactions There were no related party
transactions during the three months ended March 31, 2017. During the three months ended March 31, 2016, the Company’s chief
executive officer paid expenses on behalf of the Company on his personal credit card. These related party advances do not bear
interest and are payable on demand. At March 31, 2016, the balance due to the chief executive officer was approximately $95,000,
and is included in accounts payable on the accompanying condensed consolidated balance sheets.</t>
  </si>
  <si>
    <t>Subsequent Events</t>
  </si>
  <si>
    <t>Subsequent Events [Abstract]</t>
  </si>
  <si>
    <t>14. Subsequent Events On May 12, 2017, the Company
filed a revised S-1 registration statement for the proposed sale common stock of up to $6.9 million. On May 1, 2017, the Company
announced the acquisition of a majority stake in Big Bottom Distilling, LLC (“BBD”), a Hillsboro, Oregon-based distiller
of award winning and super premium gins, whiskeys, brandies, rum, and vodka. The transaction is structured as an exchange of 84,286
Eastside shares for 90% of the BBD LLC units, and will maintain the independence of BBD as a separate entity underneath the operational
umbrella of Eastside Distilling. BBD and Eastside will benefit from brand synergies because of the limited overlap with Eastside
products. Eastside will devote sales, marketing, financial capital and production resources to expanding BBDs business, which in
2016 had total revenues of approximately $201,000. On April 24, 2017, the Company
issued 50,000 shares of its common stock upon conversion of 50 shares of preferred stock. As of April 24, 2017, the Company has
zero shares of preferred stock outstanding. On April 21, 2017, the Company
completed a $500,000 convertible note purchase agreement with an accredited investor. The note has a maturity date of April 3,
2020, and bears interest at the rate of five percent (5%) per annum. The note has an automatic conversion feature upon the closing
(or first in a series of closings) of the next equity financing in which the Company sells shares of its equity securities for
an aggregate consideration of at least $4,000,000 at a purchase price of at least $2.50. The outstanding principal and unpaid accrued
interest on the Note shall be automatically converted into equity securities at a price equal to 80% of the price paid per share
by the investors in the next equity financing or $2.00, whichever is lower, provided, however, that in no event shall the conversion
price be less than $2.00. The note has a voluntary conversion feature where the investor may convert, in whole or in part, at any
time at the conversion rate of $2.00. On April 5, 2017, the board
approved an incentive option grant to messr Grover Wickersham totaling 100,000 shares with an exercise price of $1.60. In addition,
the board approved a restricted stock unit grant of 100,000 shares of common stock that vested on April 5, 2017. 30,650 shares
were not issued in order to satisfy messr Wickersham’s personal tax withholding responsibility. On April 3, 2017, the Company
issued 25,000 shares of common stock to a third-party consultant in exchange for services rendered. From April 3, 2017 to May 4,
2017, the Company issued 256,781 shares of its common stock for $333,815, including 256,781 warrants for common stock. This represented
the remaining closings of the Company’s private offering as filed in the Form 8-K on March 27, 2017. The private offering
was completed on May 4, 2017. On April 2, 2017 and April
18, 2017, 13, 2016, the independent directors, messrs Trent Davis and Michael Fleming, respectively, each exercised 13,888 stock
options to purchase common stock at $1.80 per share.</t>
  </si>
  <si>
    <t>Summary of Significant Accounting Policies (Policies)</t>
  </si>
  <si>
    <t>Basis of Presentation and Consolidation</t>
  </si>
  <si>
    <t>Basis of Presentation and Consolidation The accompanying condensed
consolidated financial statements for Eastside Distilling, Inc. and Subsidiary were prepared in accordance with accounting principles
generally accepted in the United States of America (GAAP) for interim financial information and with instructions for Form 10-Q
and, therefore, do not include all disclosures necessary for a complete presentation of financial condition, results of operations,
and cash flows in conformity with GAAP. However, all adjustments which are, in the opinion of management, necessary for a fair
presentation of the interim condensed consolidated financial statements have been included. All such adjustments are of a normal
recurring nature. The unaudited condensed consolidated financial statements should be read in conjunction with the audited consolidated
financial statements included in the Company’s Annual Report on Form 10-K for the year ended December 31, 2016. The unaudited
condensed consolidated results of operations for the three months ended March 31, 2017 are not necessarily indicative of the results
that may be expected for the entire fiscal year ending December 31, 2017. The condensed consolidated financial statements include
the accounts of Eastside Distilling, Inc.’s wholly-owned subsidiary MotherLode (beginning as of March 8, 2017). All intercompany
balances and transactions have been eliminated in consolidation.</t>
  </si>
  <si>
    <t>Segment Reporting</t>
  </si>
  <si>
    <t>Segment Reporting The Company determined its
operating segment on the same basis that it uses to evaluate its performance internally. The Company has one business activity,
producing, marketing and distributing hand-crafted spirits, and operates as one segment. The Company’s chief operating decision
makers, its chief executive officer and chief financial officer, review the Company’s operating results on an aggregate basis
for purposes of allocating resources and evaluating financial performance.</t>
  </si>
  <si>
    <t>Use of Estimates</t>
  </si>
  <si>
    <t>Use of Estimates The preparation of financial
statements in accordance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venue Recognition</t>
  </si>
  <si>
    <t>Revenue Recognition Net revenue includes product
sales, less excise taxes and customer programs and incentives. The Company records revenue when all four of the following criteria
are met: (i) there is persuasive evidence that an arrangement exists; (ii) delivery of the products and/or services has occurred;
(iii) the selling price is fixed or determinable; and (iv) collectability is reasonably assured. The Company recognizes sales
when merchandise is shipped from a warehouse directly to wholesale customers (except in the case of a consignment sale). For consignment
sales, which include sales to the Oregon Liquor Control Commission (OLCC), the Company recognizes sales upon the consignee’s
shipment to the customer. Postage and handling charges billed to customers are also recognized as sales upon shipment of the related
merchandise. Shipping terms are generally FOB shipping point, and title passes to the customer at the time and place of shipment
or purchase by customers at a retail location. For consignment sales, title passes to the consignee concurrent with the consignee’s
shipment to the customer. The customer has no cancellation privileges after shipment or upon purchase at retail locations, other
than customary rights of return. The Company excludes sales tax collected and remitted to various states from sales and cost of
sales. Sales from items sold through the Company’s retail location are recognized at the time of sale. Revenue received from online
merchants who sell discounted gift certificates for the Company’s merchandise and tastings is deferred until the customer
has redeemed the discounted gift certificate or the gift certificate has expired, whichever occurs earlier.</t>
  </si>
  <si>
    <t>Customer Programs and Incentives</t>
  </si>
  <si>
    <t>Customer Programs and Incentives Customer programs and incentives,
which include customer promotional discount programs, customer incentives and other payments, are a common practice in the alcohol
beverage industry. The Company makes these payments to customers and incurs these costs to promote sales of products and to maintain
competitive pricing. Amounts paid in connection with customer programs and incentives are recorded as reductions to net sales or
as advertising, promotional and selling expenses in accordance with ASC Topic 605-50, Revenue Recognition - Customer Payments and
Incentives, based on the nature of the expenditure. Amounts paid to customers totaled $40,772 and $8,712 for the three months ended
March 31, 2017 and 2016, respectively.</t>
  </si>
  <si>
    <t>Advertising, Promotional and Selling Expenses</t>
  </si>
  <si>
    <t>Advertising, Promotional
and Selling Expenses The following expenses are
included in advertising, promotions and selling expenses in the accompanying consolidated statements of operations: media advertising
costs, special event costs, tasting room costs, sales and marketing expenses, salary and benefit expenses, travel and entertainment
expenses for the sales, brand and sales support workforce and promotional activity expenses.</t>
  </si>
  <si>
    <t>Cost of Sales</t>
  </si>
  <si>
    <t>Cost of Sales Cost of sales consists of the
costs of ingredients utilized in the production of spirits, manufacturing labor and overhead, warehousing rent, packaging, and
in-bound freight charges. Ingredients account for the largest portion of the cost of sales, followed by packaging and production
costs.</t>
  </si>
  <si>
    <t>Shipping and Fulfillment Costs</t>
  </si>
  <si>
    <t>Shipping and Fulfillment
Costs Freight costs incurred related
to shipment of merchandise from the Company’s distribution facilities to customers are recorded in cost of sales.</t>
  </si>
  <si>
    <t>Cash and Cash Equivalents</t>
  </si>
  <si>
    <t>Cash and Cash Equivalents Cash equivalents are considered
to be highly liquid investments with maturities of three months or less at the time of the purchase. The Company had no cash equivalents
at March 31, 2017 and December 31, 2016.</t>
  </si>
  <si>
    <t>Concentrations</t>
  </si>
  <si>
    <t>Concentrations Financial instruments that
potentially subject the Company to concentrations of credit risk consist principally of trade receivables. At March 31, 2017 and
December 31, 2016, three customers represented 79% and 91% of trade receivables, respectively. Sales to three customers accounted
for approximately 57% of consolidated net sales for the three months ended March 31, 2017. Sales to one customer, the OLCC, accounted
for approximately 32% of net sales for the three months ended March 31, 2016.</t>
  </si>
  <si>
    <t>Fair Value Measurements</t>
  </si>
  <si>
    <t>Fair Value Measurements GAAP defines fair value, establishes
a framework for measuring fair value, and requires certain disclosures about fair value measurements. GAAP permits an entity to
choose to measure many financial instruments and certain other items at fair value and contains financial statement presentation
and disclosure requirements for assets and liabilities for which the fair value option is elected. At March 31, 2017 and December
31, 2016, management has not elected to report any of the Company’s assets or liabilities at fair value under the “fair
value option” provided by GAAP. The hierarchy of fair value
valuation techniques under GAAP provides for three levels: Level 1 provides the most reliable measure of fair value, whereas Level
3, if applicable, generally would require significant management judgment. The three levels for categorizing assets and liabilities
under GAAP’s fair value measurement requirements are as follows:
Level 1: Fair value of the asset or liability is determined using unadjusted quoted prices in active markets for identical assets or liabilities.
Level 2: Fair value of the asset or liability is determined using inputs other than quoted prices that are observable for the applicable asset or liability, either directly or indirectly, such as quoted prices for similar (as opposed to identical) assets or liabilities in active markets and quoted prices for identical or similar assets or liabilities in markets that are not active.
Level 3: Fair value of the asset or liability is determined using unobservable inputs that are significant to the fair value measurement and reflect management’s own assumptions regarding the applicable asset or liability. None of the Company’s
assets or liabilities were measured at fair value at March 31, 2017 and December 31, 2016. However, GAAP requires the disclosure
of fair value information about financial instruments that are not measured at fair value. Financial instruments consist principally
of trade receivables, accounts payable, accrued liabilities, note payable, and convertible note payable. The estimated fair value
of trade receivables, accounts payable, and accrued liabilities approximates their carrying value due to the short period of time
to their maturities. At March 31, 2017 and December 31, 2016, the Company’s note payable and convertible notes payable are
at fixed rates and their carrying value approximates fair value. Items Measured at Fair Value
on a Nonrecurring Basis Certain assets and liabilities
acquired in a business acquisition are valued at fair value at the date of acquisition.</t>
  </si>
  <si>
    <t>Inventories Inventories primarily consist
of bulk and bottled liquor and merchandise and are stated at the lower of cost or market. Cost is determined using an average costing
methodology, which approximates cost under the first-in, first-out (FIFO) method. A portion of inventory is held by certain independent
distributors on consignment until it is sold to a third party. The Company regularly monitors inventory quantities on hand and
records write-downs for excess and obsolete inventories based primarily on the Company’s estimated forecast of product demand
and production requirements. Such write-downs establish a new cost basis of accounting for the related inventory. The Company has
recorded no write-downs of inventory for the three months ended March 31, 2017 and 2016.</t>
  </si>
  <si>
    <t>Property and Equipment Property and equipment is stated
at cost less accumulated depreciation and amortization. Depreciation is computed using the straight-line method over the estimated
useful lives of the assets, ranging from three to seven years. Amortization of leasehold improvements is computed using the straight-line
method over the life of the lease or the useful lives of the assets, whichever is shorter. The cost and related accumulated depreciation
and amortization of property and equipment sold or otherwise disposed of are removed from the accounts and any gain or loss is
reported as current period income or expense. The costs of repairs and maintenance are expensed as incurred.</t>
  </si>
  <si>
    <t>Long-lived Assets</t>
  </si>
  <si>
    <t>Long-lived Assets The Company accounts for long-lived
assets, including property and equipment, at amortized cost. Management reviews long-lived assets for probable impairment whenever
events or circumstances indicate that the carrying amount of such assets may not be recoverable. If there is an indication of impairment,
management would prepare an estimate of future cash flows (undiscounted and without interest charges) expected to result from the
use of the asset and its eventual disposition. If these estimated cash flows were less than the carrying amount of the asset, an
impairment loss would be recognized to write down the asset to its estimated fair value.</t>
  </si>
  <si>
    <t>Income Taxes The provision for income
taxes is based on income and expenses as reported for financial statement purposes using the “asset and liability method”
for accounting for deferred taxes. Deferred tax assets and liabilities are recognized for the future tax consequences attributable
to differences between the financial statement carrying amounts of existing assets and liabilities and their respective tax bases.
Deferred tax assets and liabilities are reflected at currently enacted income tax rates applicable to the period in which the deferred
tax assets or liabilities are expected to be realized or settled. As changes in tax laws or rates are enacted, deferred tax assets
and liabilities are adjusted through the provision for income taxes. A valuation allowance, if needed, reduces deferred tax assets
to the amount expected to be realized. At March 31, 2017 and December 31, 2016, the Company established valuation allowances against
its net deferred tax assets. Income tax positions that meet
the “more-likely-than-not” recognition threshold are measured at the largest amount of income tax benefit that is more
than 50 percent likely to be realized upon settlement with the applicable taxing authority. The portion of the benefits associated
with income tax positions taken that exceeds the amount measured as described above would be reflected as a liability for unrecognized
income tax benefits in the accompanying consolidated balance sheets along with any associated interest and penalties that would
be payable to the taxing authorities upon examination. Interest and penalties associated with unrecognized income tax benefits
would be classified as additional income taxes in the accompanying condensed consolidated statements of operations. There were
no unrecognized income tax benefits, nor any interest and penalties associated with unrecognized income tax benefits, accrued or
expensed at and for the three months ended March 31, 2017 and 2016. The Company files federal income
tax returns in the U.S. and various state income tax returns. The Company is no longer subject to examinations by the related tax
authorities for the Company’s U.S. federal and state income tax returns for years prior to 2011.</t>
  </si>
  <si>
    <t>Advertising</t>
  </si>
  <si>
    <t>Advertising Advertising costs are expensed
as incurred. Advertising expense was $386,132 and $156,203 for the three months ended March 31, 2017 and 2016, respectively.</t>
  </si>
  <si>
    <t>Comprehensive Income</t>
  </si>
  <si>
    <t>Comprehensive Income The Company does not have any
reconciling other comprehensive income items for the three months ended March 31, 2017 and 2016.</t>
  </si>
  <si>
    <t>Excise Taxes</t>
  </si>
  <si>
    <t>Excise Taxes The Company is responsible
for compliance with the TTB regulations, which includes making timely and accurate excise tax payments. The Company is subject
to periodic compliance audits by the TTB. Individual states also impose excise taxes on alcohol beverages in varying amounts. The
Company calculates its excise tax expense based upon units produced and on its understanding of the applicable excise tax laws.
Excise taxes totaled $176,416 and $158,408 for the three months ended March 31, 2017 and 2016, respectively.</t>
  </si>
  <si>
    <t>Stock-Based Compensation</t>
  </si>
  <si>
    <t>Stock-Based Compensation The Company recognizes as compensation
expense all stock-based awards issued to employees. The compensation cost is measured based on the grant-date fair value of the
related stock-based awards and is recognized over the service period of stock-based awards, which is generally the same as the
vesting period. The fair value of stock options is determined using the Black-Scholes valuation model, which estimates the fair
value of each award on the date of grant based on a variety of assumptions including expected stock price volatility, expected
terms of the awards, risk-free interest rate, and dividend rates, if applicable. Stock-based awards issued to nonemployees are
recorded at fair value on the measurement date and are subject to periodic market adjustments at the end of each reporting period
and as the underlying stock-based awards vest. Stock-based compensation was $158,658 and $105,839 for the three months ended March
31, 2017 and 2016, respectively.</t>
  </si>
  <si>
    <t>Accounts Receivable Factoring Program</t>
  </si>
  <si>
    <t>Accounts Receivable Factoring
Program We use an accounts receivable
factoring program with certain customer accounts. Under this program, we have the option to sell those customer receivables in
advance of payment for 75% of the amount due. When the customer remits payment, we then receive the remaining 25%. We are charged
interest on the advanced 75% payment at a rate of 1.5% per month. Under the terms of the agreement with the factoring provider,
any factored invoices have recourse should the customer fail to pay the invoice. Thus, we record factored amounts as a liability
until the customer remits payment and we receive the remaining 25% of the non-factored amount. We did not factor any invoices
during the three months ended March 31, 2017. At March 31, 2017, we had factored invoices outstanding of $59,547, and we incurred
fees associated with the factoring program of $2,582 during the three months ended March 31, 2017. During the three months ended
March 31, 2016, we factored invoices totaling $117,933 and received total proceeds of $88,450. At March 31, 2016, we had factored
invoices outstanding of $79,120, and we incurred fees associated with the factoring program of $4,269 during the three months
ended March 31, 2016.</t>
  </si>
  <si>
    <t>Recent Accounting Pronouncements</t>
  </si>
  <si>
    <t>Recent Accounting Pronouncements In March 2016, the Financial
Accounting Standard Boards (the “FASB”) issued Accounting Standard Update (“ASU”) No. 2016-09, Stock
Compensation (Topic 718), Improvements to Employee Share-Based Payment Accounting. In February 2016, the FASB
issued ASU No. 2016-02, Leases (Topic 842).
- A lease liability, which is a lessee’s obligation to make lease payments arising from a lease, measured on a discounted basis; and
-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new lease guidance simplified the accounting
for sale and leaseback transactions primarily because lessees must recognize lease assets and lease liabilities. Lessees will no
longer be provided with a source of off-balance sheet financing. Public business entities should apply the amendments in ASU 2016-02
for fiscal years beginning after December 15, 2018, including interim periods within those fiscal years (i.e., January 1, 2019,
for a calendar year entity). Early application is permitted for all public business entities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We
are currently evaluating the impact ASU 2016-02 will have on the Company’s condensed consolidated financial statements. In May 2014, the FASB issued
ASU No. 2014-09, Revenue from Contracts with Customers (Topic 606). Revenue from Contracts with Customers (Topic
606): Deferral of the Effective Date In August 2014, the FASB issued
ASU No. 2014-15, Presentation of Financial Statements - Going Concern In July 2015, the FASB issued
ASU No. 2015-11, Inventory (Topic 330), Simplifying the Measurement of Inventory In April 2015, the FASB issued
ASU 2015-03, simplifying the presentation of debt issuance costs, which requires that debt issuance costs related to a recognized
debt liability be presented in the balance sheet as a direct deduction from the carrying amount of that debt liability. ASU 2015-03
is effective for annual and interim periods beginning after December 15, 2015 and early application is permitted. We have early
adopted as of December 31, 2015.</t>
  </si>
  <si>
    <t>Reclassifications</t>
  </si>
  <si>
    <t>Reclassifications Certain prior period amounts
have been reclassified to conform to the March 31, 2017 presentation with no changes to net loss or total stockholders’ equity
previously reported.</t>
  </si>
  <si>
    <t>Business Acquisition (Tables)</t>
  </si>
  <si>
    <t>Schedule of Business Acquisition Assets and Libilities</t>
  </si>
  <si>
    <t xml:space="preserve">The following allocation
of the purchase price is as follows:
Consideration given:
260,000 shares of common stock valued at $1.45 per share $ 377,000
Assets and liabilities acquired:
Cash 7,062
Inventory 103,488
Property and equipment 46,250
Intangible assets - customer list 376,431
Accounts payble (5,180 )
Customer deposits (151,051 )
$ 377,000 </t>
  </si>
  <si>
    <t>Inventories (Tables)</t>
  </si>
  <si>
    <t>Schedule of Inventories</t>
  </si>
  <si>
    <t xml:space="preserve">Inventories consist of the following at March
31, 2017 and December 31, 2016:
2017 2016
Raw materials $ 533,814 $ 439,739
Finished goods 461,919 340,298
Total inventories $ 995,733 $ 780,037 </t>
  </si>
  <si>
    <t>Property and Equipment (Tables)</t>
  </si>
  <si>
    <t>Schedule of Property and Equipment Net</t>
  </si>
  <si>
    <t xml:space="preserve">Property and equipment consists
of the following at March 31, 2017 and December 31, 2016:
2017 2016
Furniture and fixtures $ 147,721 $ 70,140
Leasehold improvements 14,907 8,607
Vehicles 12,000 38,831
Construction In-Progress - 34,603
Total cost 174,928 152,181
Less accumulated depreciation (46,068 ) (52,965 )
Property and equipment - net $ 128,560 $ 99,216 </t>
  </si>
  <si>
    <t>Intangible Assets (Tables)</t>
  </si>
  <si>
    <t>Schedule of Intangible Assets</t>
  </si>
  <si>
    <t xml:space="preserve">There were no intangible
assets at December 31, 2016. At March 31, 2017, intangible assets consist of the following:
2017
Permits and licenses $ 25,000
Customer lists 351,431
Total intangible assets 376,431
Less accumulated amortization (2,929 )
Intangible assets - net $ 373,502 </t>
  </si>
  <si>
    <t>Notes Payable (Tables)</t>
  </si>
  <si>
    <t>Schedule of Notes Payable</t>
  </si>
  <si>
    <t xml:space="preserve">Notes payable consists of the
following at March 31, 2017 and December 31, 2016:
2017 2016
Notes payable bearing interest at 7.99%. The note is payable in monthly principal plus interest payments of $472 through December, 2020. The note is secured by a vehicle. $ - $ 16,642
Notes payable bearing interest at 8%. The notes have a 2-year maturity and are due at various dates between September 19, 2018 – October 19, 2018, and pay interest only on a monthly basis 460,000 547,500
Total notes payable 460,000 564,142
Less current portion - (4,537 )
Less debt discount for detachable warrant (94,840 ) (131,849 )
Long-term portion of notes payable $ 365,160 $ 427,756 </t>
  </si>
  <si>
    <t>Schedule of Maturities on Notes Payable</t>
  </si>
  <si>
    <t xml:space="preserve">Maturities
on notes payable as of March 31, 2017, are as follows: Year ending December 31:
2017 $ -
2018 460,000
Thereafter -
$ 460,000 </t>
  </si>
  <si>
    <t>Income Taxes (Tables)</t>
  </si>
  <si>
    <t>Schedule of Effective Tax Rates Reconciliation</t>
  </si>
  <si>
    <t xml:space="preserve">The nature of the differences
for the three months ended March 31, 2017 and 2016 were as follows:
2017 2016
Expected federal income tax benefit $ (286,381 ) $ (344,991 )
State income taxes after credits (59,520 ) (66,969 )
Change in valuation allowance 345,901 411,960
Total provision for income taxes $ - $ - </t>
  </si>
  <si>
    <t>Schedule of Deferred Tax Assets and Liabilities</t>
  </si>
  <si>
    <t xml:space="preserve">The components of the net
deferred tax assets and liabilities at March 31, 2017 and December 31, 2016 consisted of the following:
2017 2016
Deferred tax assets:
Net operating loss carryforwards $ 3,843,052 $ 3,557,909
Stock-based compensation 277,596 213,181
Total deferred tax assets 4,120,648 3,771,090
Deferred tax liabilities:
Depreciation and amortization (74,473 ) (70,816 )
Total deferred tax liabilities (74,473 ) (70,816 )
Valuation allowance (4,046,175 ) (3,700,274 )
Net deferred tax assets $ - $ - </t>
  </si>
  <si>
    <t>Commitments and Contingencies (Tables)</t>
  </si>
  <si>
    <t>Schedule of Future Minimum Lease Payments Undet Operating leases</t>
  </si>
  <si>
    <t xml:space="preserve">At March
31, 2017, future minimum lease payments required under the operating leases are approximately as follows:
2017 $ 213,000
2018 90,000
2019 2,000
Thereafter -
Total $ 305,000 </t>
  </si>
  <si>
    <t>Net Loss per Common Share (Tables)</t>
  </si>
  <si>
    <t>Schedule of Basic and Diluted Net Loss Per Common Share</t>
  </si>
  <si>
    <t>The numerators and denominators
used in computing basic and diluted net loss per common share in 2017 and 2016 are as follows:
March 31,
2017 2016
Net loss attributable to common shareholders (numerator) $ (906,855 ) $ (1,014,679 )
Weighted average shares (denominator) 7,842,971 2,275,625
Basic and diluted net loss per common share $ (0.12 ) $ (0.45 )</t>
  </si>
  <si>
    <t>Stockholder's Deficit (Tables)</t>
  </si>
  <si>
    <t>Schedule of Balance of Stockholder's Equity</t>
  </si>
  <si>
    <t xml:space="preserve">Convertible Series A Total
Preferred Stock Common Stock Paid-in Accumulated Stockholders’
Shares Amount Shares Amount Capital Deficit Deficit
Balance, December 31, 2016 300 245,838 7,627,512 764 13,699,275 (12,813,044 ) 1,132,833
Issuance of common stock - - 45,000 4 58,496 58,500
Issuance of common stock, net of issuance costs of $6,033, with detachable warrants - - 576,923 57 743,910 743,967
Issuance of common stock from warrant exercise for cash - - 122,500 12 159,238 159,250
Issuance of common stock for services by third parties - - 59,385 6 83,794 83,800
Issuance of common stock for services by employees - - 1,724 - 2,517 2,517
Stock-based compensation - - - - 158,658 158,658
Issuance of common stock for acquisition of MotherLode, net of issuance costs of $5,580 - - 260,000 26 371,394 371,420
Shares issued for payoff of long-term notes - - 67,308 7 87,493 87,500
Cumulative dividend on Series A preferred - 5,037 - - - (5,037 ) -
Common shares issued for preferred conversion (250 ) (201,449 ) 250,000 25 201,424 -
Net loss - - - - - (901,818 ) (901,818 )
Balance, March 31, 2017 50 49,426 9,010,352 901 15,566,199 (13,719,899 ) 1,896,627 </t>
  </si>
  <si>
    <t>Schedule of Issuance of Convertible Preferred Stock</t>
  </si>
  <si>
    <t xml:space="preserve">Shares Shares Issued and Net Conversion Number of shares of common stock Liquidation Liquidation
Authorized Outstanding Proceeds Price/Share Equivalents Preference Value/Share
Series A 3,000 50 $ 49,426 $ 1.50 33,333 $ 125,000 $ 2,500 </t>
  </si>
  <si>
    <t>Summary of Stock Option Activity</t>
  </si>
  <si>
    <t>A summary of all stock option
activity at and for the three months ended March 31, 2017 is presented below:
# of Options Weighted- Average Exercise Price
Outstanding at December 31, 2016 521,250 $ 3.08
Options granted 335,000 (1) 1.57
Options exercised - -
Options canceled - -
Outstanding at March 31, 2017 856,250 $ 2.49
Exercisable at March 31, 2017 258,854 $ 3.93 (1) options granted under
2016 Stock Incentive Plan;</t>
  </si>
  <si>
    <t>Schedule of Weighted-average Assumptions Used in Black-Scholes Valuation Method</t>
  </si>
  <si>
    <t>The following weighted-average
assumptions were used in the Black-Scholes valuation model for options granted during the three months ended March 31, 2017:
Risk-free interest rate 1.60 %
Expected term (in years) 7.25
Dividend yield -
Expected volatility 75 %</t>
  </si>
  <si>
    <t>Warrant [Member]</t>
  </si>
  <si>
    <t xml:space="preserve">Black-Scholes option-pricing
model using the weighted-average assumptions below:
Volatility 75 %
Risk-free interest rate 1.50 %
Expected term (in years) 3.0
Expected dividend yield -
Fair value of common stock $ 1.46 </t>
  </si>
  <si>
    <t>Summary of Warrant Activity</t>
  </si>
  <si>
    <t xml:space="preserve">A summary of activity in warrants is
as follows:
Warrants Weighted Average Remaining Life Weighted Average Exercise Price Aggregate Intrinsic Value
Outstanding at December 31, 2016 2,540,295 2.77 years $ 2.16 $ —
Three months ended March 31, 2017:
Granted 576,923 3.00 years $ 2.50 $ 0
Exercised (122,500 ) 2.00 years $ 1.30
Forfeited and cancelled - - - -
Outstanding at March 31, 2017 2,994,718 2.61 years $ 2.25 $ 0 </t>
  </si>
  <si>
    <t>Liquidity (Details Narrative) - USD ($)</t>
  </si>
  <si>
    <t>Dec. 31, 2015</t>
  </si>
  <si>
    <t>Cash on hand</t>
  </si>
  <si>
    <t>Working capital</t>
  </si>
  <si>
    <t>Equity and debt offerings</t>
  </si>
  <si>
    <t>Summary of Significant Accounting Policies (Details Narrative)</t>
  </si>
  <si>
    <t>12 Months Ended</t>
  </si>
  <si>
    <t>Mar. 31, 2017USD ($)Number</t>
  </si>
  <si>
    <t>Mar. 31, 2016USD ($)</t>
  </si>
  <si>
    <t>Dec. 31, 2016USD ($)</t>
  </si>
  <si>
    <t>Number of operating segments | Number</t>
  </si>
  <si>
    <t>Customer programs and incentives paid</t>
  </si>
  <si>
    <t>Cash equivalents</t>
  </si>
  <si>
    <t>Unrecognized income tax benefit, interest and penalties</t>
  </si>
  <si>
    <t>Advertising expense</t>
  </si>
  <si>
    <t>Excise taxes</t>
  </si>
  <si>
    <t>Percentage of factored and non-factored amount description</t>
  </si>
  <si>
    <t xml:space="preserve">Under this program, we have the option to sell those customer receivables in advance of payment for 75% of the amount due. When the customer remits payment, we then receive the remaining 25%. We are charged interest on the advanced 75% payment at a rate of 1.5% per month. Under the terms of the agreement with the factoring provider, any factored invoices have recourse should the customer fail to pay the invoice. Thus, we record factored amounts as a liability until the customer remits payment and we receive the remaining 25% of the non-factored amount. </t>
  </si>
  <si>
    <t>Accounts receivable factored invoices</t>
  </si>
  <si>
    <t>Accounts receivable factored program</t>
  </si>
  <si>
    <t>Amount of factored invoice</t>
  </si>
  <si>
    <t>Proceeds from accounts receivable invoice</t>
  </si>
  <si>
    <t>Minimum [Member]</t>
  </si>
  <si>
    <t>Property and equipment estimated useful lives</t>
  </si>
  <si>
    <t>3 years</t>
  </si>
  <si>
    <t>Maximum [Member]</t>
  </si>
  <si>
    <t>7 years</t>
  </si>
  <si>
    <t>Trade Receivables [Member] | Three Customers [Member]</t>
  </si>
  <si>
    <t>Concentration of crdit risk percentage</t>
  </si>
  <si>
    <t>79.00%</t>
  </si>
  <si>
    <t>91.00%</t>
  </si>
  <si>
    <t>Sales Revenue, Net [Member] | Three Customers [Member]</t>
  </si>
  <si>
    <t>57.00%</t>
  </si>
  <si>
    <t>Sales Revenue, Net [Member] | One Customers [Member]</t>
  </si>
  <si>
    <t>32.00%</t>
  </si>
  <si>
    <t>Business Acquisition (Details Narrative)</t>
  </si>
  <si>
    <t>Business acquisition revenue</t>
  </si>
  <si>
    <t>Business Acquisition - Schedule of Business Acquisition Assets and Libilities (Details)</t>
  </si>
  <si>
    <t>Consideration given: 260,000 shares of common stock valued at $1.45 per share</t>
  </si>
  <si>
    <t>Inventory</t>
  </si>
  <si>
    <t>Property and equipment</t>
  </si>
  <si>
    <t>Intangible assets - customer list</t>
  </si>
  <si>
    <t>Accounts payble</t>
  </si>
  <si>
    <t>Customer deposits</t>
  </si>
  <si>
    <t>Total assets and liabilities assumed</t>
  </si>
  <si>
    <t>Business Acquisition - Schedule of Business Acquisition Assets and Libilities (Details) (Parenthetical)</t>
  </si>
  <si>
    <t>Mar. 31, 2017$ / sharesshares</t>
  </si>
  <si>
    <t>Business consideration shares of common stock | shares</t>
  </si>
  <si>
    <t>Common stock valued per share | $ / shares</t>
  </si>
  <si>
    <t>Inventories - Schedule of Inventories (Details) - USD ($)</t>
  </si>
  <si>
    <t>Raw materials</t>
  </si>
  <si>
    <t>Finished goods</t>
  </si>
  <si>
    <t>Total inventories</t>
  </si>
  <si>
    <t>Property and Equipment (Details Narrative) - USD ($)</t>
  </si>
  <si>
    <t>Depreciation expense</t>
  </si>
  <si>
    <t>Property and Equipment - Schedule of Property and Equipment Net (Details) - USD ($)</t>
  </si>
  <si>
    <t>Total cost</t>
  </si>
  <si>
    <t>Less accumulated depreciation</t>
  </si>
  <si>
    <t>Total property and equipment, net</t>
  </si>
  <si>
    <t>Furniture and Fixtures [Member]</t>
  </si>
  <si>
    <t>Leasehold Improvements [Member]</t>
  </si>
  <si>
    <t>Vehicles [Member]</t>
  </si>
  <si>
    <t>Construction In-Progress [Member]</t>
  </si>
  <si>
    <t>Intangible Assets (Details Narrative) - USD ($)</t>
  </si>
  <si>
    <t>Amortization of intangible assets</t>
  </si>
  <si>
    <t>Intangible Assets - Schedule of Intangible Assets (Details) - USD ($)</t>
  </si>
  <si>
    <t>Total intangible assets</t>
  </si>
  <si>
    <t>Less accumulated amortization</t>
  </si>
  <si>
    <t>Intangible assets - net</t>
  </si>
  <si>
    <t>Permits and Licenses [Member]</t>
  </si>
  <si>
    <t>Customer Lists [Member]</t>
  </si>
  <si>
    <t>Notes Payable - Schedule of Notes Payable (Details) - USD ($)</t>
  </si>
  <si>
    <t>Total notes payable</t>
  </si>
  <si>
    <t>Less current portion</t>
  </si>
  <si>
    <t>Less debt discount for detachable warrant</t>
  </si>
  <si>
    <t>Long-term portion of notes payable</t>
  </si>
  <si>
    <t>Notes Payable [Member]</t>
  </si>
  <si>
    <t>Note Payable 1 [Member]</t>
  </si>
  <si>
    <t>Notes Payable - Schedule of Notes Payable (Details) (Parenthetical) - USD ($)</t>
  </si>
  <si>
    <t>Debt instrument interes rate</t>
  </si>
  <si>
    <t>7.99%</t>
  </si>
  <si>
    <t>Debt intrument principal and interest</t>
  </si>
  <si>
    <t>8.00%</t>
  </si>
  <si>
    <t>Debt instrument maturity date description</t>
  </si>
  <si>
    <t>The notes have a 2-year maturity and are due at various dates between September 19, 2018  October 19, 2018, and pay interest only on a monthly basis</t>
  </si>
  <si>
    <t>Notes Payable - Schedule of Maturities on Notes Payable (Details)</t>
  </si>
  <si>
    <t>Thereafter</t>
  </si>
  <si>
    <t>Total</t>
  </si>
  <si>
    <t>Income Taxes (Details Narrative)</t>
  </si>
  <si>
    <t>Net operating loss carryforward</t>
  </si>
  <si>
    <t>Federal [Member]</t>
  </si>
  <si>
    <t>Net operating loss carrayforward year</t>
  </si>
  <si>
    <t>20 years</t>
  </si>
  <si>
    <t>Net operating loss expiration year</t>
  </si>
  <si>
    <t>State [Member]</t>
  </si>
  <si>
    <t>15 years</t>
  </si>
  <si>
    <t>Income Taxes - Schedule of Effective Tax Rates Reconciliation (Details) - USD ($)</t>
  </si>
  <si>
    <t>Expected federal income tax benefit</t>
  </si>
  <si>
    <t>State income taxes after credits</t>
  </si>
  <si>
    <t>Change in valuation allowance</t>
  </si>
  <si>
    <t>Total provision for income taxes</t>
  </si>
  <si>
    <t>Income Taxes - Schedule of Deferred Tax Assets and Liabilities (Details) - USD ($)</t>
  </si>
  <si>
    <t>Net operating loss carryforwards</t>
  </si>
  <si>
    <t>Total deferred tax assets</t>
  </si>
  <si>
    <t>Total deferred tax liabilities</t>
  </si>
  <si>
    <t>Valuation allowance</t>
  </si>
  <si>
    <t>Net deferred tax assets</t>
  </si>
  <si>
    <t>Commitments and Contingencies (Details Narrative) - USD ($)</t>
  </si>
  <si>
    <t>Operation lease expiration</t>
  </si>
  <si>
    <t xml:space="preserve">expire through December 2018. </t>
  </si>
  <si>
    <t>Rent expense</t>
  </si>
  <si>
    <t>Operating lease agreements expiration</t>
  </si>
  <si>
    <t>The Termination Agreement provides that the original lease agreement dated July 17, 2014 (the Lease) will terminate on June 30, 2017 rather than October 30, 2020.</t>
  </si>
  <si>
    <t>Monthly lease payments</t>
  </si>
  <si>
    <t>Commitments and Contingencies - Schedule of Future Minimum Lease Payments Undet Operating leases (Details)</t>
  </si>
  <si>
    <t>Net Loss per Common Share - Schedule of Basic and Diluted Net Loss Per Common Share (Details) - USD ($)</t>
  </si>
  <si>
    <t>Net loss available to common shareholders (numerator)</t>
  </si>
  <si>
    <t>Weighted average shares (denominator)</t>
  </si>
  <si>
    <t>Stockholder's Deficit (Details Narrative) - USD ($)</t>
  </si>
  <si>
    <t>Mar. 08, 2017</t>
  </si>
  <si>
    <t>Jan. 02, 2017</t>
  </si>
  <si>
    <t>Oct. 18, 2016</t>
  </si>
  <si>
    <t>Jan. 29, 2015</t>
  </si>
  <si>
    <t>Feb. 16, 2017</t>
  </si>
  <si>
    <t>Jan. 22, 2017</t>
  </si>
  <si>
    <t>Jul. 17, 2016</t>
  </si>
  <si>
    <t>Sep. 08, 2016</t>
  </si>
  <si>
    <t>Reverse Stock Split</t>
  </si>
  <si>
    <t xml:space="preserve">20-for-1 reverse stock split </t>
  </si>
  <si>
    <t>Proceeds from issuance of common stock</t>
  </si>
  <si>
    <t>Number of common stock shares issued</t>
  </si>
  <si>
    <t>Number of common stock shares issued value</t>
  </si>
  <si>
    <t>Number of warrant shares of common stock</t>
  </si>
  <si>
    <t>Proceeds from issuance of warrant exercises</t>
  </si>
  <si>
    <t>Number of units issued for service value</t>
  </si>
  <si>
    <t>Number of options granted</t>
  </si>
  <si>
    <t>[1]</t>
  </si>
  <si>
    <t>Vesting period of option</t>
  </si>
  <si>
    <t>5 years</t>
  </si>
  <si>
    <t>Aggregate intrinsic value of options outstanding</t>
  </si>
  <si>
    <t>Number of unvested options</t>
  </si>
  <si>
    <t>Aggregate grant date fair value unvested options</t>
  </si>
  <si>
    <t>Aggregate intrinsic value of unvested options</t>
  </si>
  <si>
    <t>Number of vested options</t>
  </si>
  <si>
    <t>Weighted-average grant-date fair value of stock options granted</t>
  </si>
  <si>
    <t>Fair value of stock option granted</t>
  </si>
  <si>
    <t>Stock option plan expenses</t>
  </si>
  <si>
    <t>Compensation cost related to stock options not yet recognized</t>
  </si>
  <si>
    <t>Period of compensation cost related to stock options not yet recognized</t>
  </si>
  <si>
    <t>3 years 4 months 28 days</t>
  </si>
  <si>
    <t>Fair value of warrants</t>
  </si>
  <si>
    <t>2016 Equity Incentive Plan [Member]</t>
  </si>
  <si>
    <t>Number of shares available for grant</t>
  </si>
  <si>
    <t>Outstanding capital stock shares percentage</t>
  </si>
  <si>
    <t>Number of RSU's issued</t>
  </si>
  <si>
    <t>2016 Equity Incentive Plan [Member] | May 11, 2017 [Member]</t>
  </si>
  <si>
    <t>Number of common stock shares reserved for future issuance</t>
  </si>
  <si>
    <t>Stock option exercise price percentage description</t>
  </si>
  <si>
    <t xml:space="preserve">The exercise price per share of each stock option shall not be less than 100 percent of the fair market value of the Companys common stock on the date of grant. </t>
  </si>
  <si>
    <t>2015 Equity Incentive Plan [Member]</t>
  </si>
  <si>
    <t>The exercise price per share of each stock option shall not be less than 20 percent of the fair market value of the Companys common stock on the date of grant.</t>
  </si>
  <si>
    <t>Number of options issued</t>
  </si>
  <si>
    <t>Description of vesting percentage</t>
  </si>
  <si>
    <t>vest at the rate of at least 25 percent in the first year, starting 6-months after the grant date, and 75% in year two.</t>
  </si>
  <si>
    <t>Non Plan Options [Member]</t>
  </si>
  <si>
    <t>Number of unregistered option outstanding</t>
  </si>
  <si>
    <t>Officer [Member]</t>
  </si>
  <si>
    <t>Number of common stock shares issued for service rendered</t>
  </si>
  <si>
    <t>Series A Convertible Preferred Stock [Member]</t>
  </si>
  <si>
    <t>Number of units issued for cancellation outstanding indebtness</t>
  </si>
  <si>
    <t>Number of units issued for cancellation outstanding indebtness, value</t>
  </si>
  <si>
    <t>Outstanding indebtness net of issuance costs</t>
  </si>
  <si>
    <t>Preferred stock stated value</t>
  </si>
  <si>
    <t>Fixed conversion price per share</t>
  </si>
  <si>
    <t>Preferred stock accrued dividend rate</t>
  </si>
  <si>
    <t>Description of parcipation rights</t>
  </si>
  <si>
    <t>Dividends are payable quarterly in arrears at the Companys option either in cash or in kind in shares of Common Stock; provided, however that dividends may only be paid in cash following the fiscal year in which the Company has net income (as shown in its audited financial statements contained in its Annual Report on Form 10-K for such year) of at least $500,000, to the extent permitted under applicable law out of funds legally available therefore. For in-kind dividends, holders will receive that number of shares of Common Stock equal to (i) the amount of the dividend payment due such stockholder divided by (ii) 90% of the average of the per share market values during the twenty (20) trading days immediately preceding a dividend date.</t>
  </si>
  <si>
    <t>Description of liquidation rights</t>
  </si>
  <si>
    <t>In the event of any voluntary or involuntary liquidation, dissolution or winding up, or sale of the Company, each holder of Series A Preferred shall be entitled to receive its pro rata portion of an aggregate payment equal to: (i) $1,000 multiplied by (ii) the total number of shares of Series A Preferred Stock issued under the Series A Certificate of Designation multiplied by (iii) 2.5.</t>
  </si>
  <si>
    <t>Conversion Shares [Member]</t>
  </si>
  <si>
    <t>Number of shares issued upon conversion</t>
  </si>
  <si>
    <t>Number of preferred stock shares issued upon conversion</t>
  </si>
  <si>
    <t>8% Convertible Promissory Notes [Member]</t>
  </si>
  <si>
    <t>Debt conversion on converted amount</t>
  </si>
  <si>
    <t>Percentage of convertible promissory notes</t>
  </si>
  <si>
    <t>MotherLode Craft Distillery, LLC [Member]</t>
  </si>
  <si>
    <t>Common stock closing share price per share</t>
  </si>
  <si>
    <t>Accredited Investors [Member]</t>
  </si>
  <si>
    <t>Number of common stock shares sold</t>
  </si>
  <si>
    <t>Sale of stock price per share</t>
  </si>
  <si>
    <t>Four Third-party Consultants [Member ]</t>
  </si>
  <si>
    <t>Employees [Member]</t>
  </si>
  <si>
    <t>Number of shares issued employees</t>
  </si>
  <si>
    <t>Value of shares issued to employees</t>
  </si>
  <si>
    <t>Options granted under 2016 Stock Incentive Plan</t>
  </si>
  <si>
    <t>Stockholder's Deficit - Schedule of Balance of Stockholder's Equity (Details) - USD ($)</t>
  </si>
  <si>
    <t>Balance</t>
  </si>
  <si>
    <t>Issuance of common stock</t>
  </si>
  <si>
    <t>Issuance of common stock, shares</t>
  </si>
  <si>
    <t>Issuance of common stock, net of issuance costs of $6,033, with detachable warrants</t>
  </si>
  <si>
    <t>Issuance of common stock from warrant exercise for cash</t>
  </si>
  <si>
    <t>Issuance of common stock for services by third parties</t>
  </si>
  <si>
    <t>Issuance of common stock for services by employees</t>
  </si>
  <si>
    <t>Issuance of common stock for acquisition of MotherLode, net of issuance costs of $5,580</t>
  </si>
  <si>
    <t>Issuance of common stock for acquisition of MotherLode, net of issuance costs of $5,580, shares</t>
  </si>
  <si>
    <t>Shares Issued for payoff of long-term notes</t>
  </si>
  <si>
    <t>Cumulative dividend on Series A preferred</t>
  </si>
  <si>
    <t>Common shares issued for preferred conversion</t>
  </si>
  <si>
    <t>Convertible Series A Preferred Stock [Member]</t>
  </si>
  <si>
    <t>Balance, shares</t>
  </si>
  <si>
    <t>Issuance of common stock, net of issuance costs of $6,033, with detachable warrants, shares</t>
  </si>
  <si>
    <t>Issuance of common stock from warrant exercise for cash, shares</t>
  </si>
  <si>
    <t>Issuance of common stock for services by third parties, shares</t>
  </si>
  <si>
    <t>Issuance of common stock for services by employees, shares</t>
  </si>
  <si>
    <t>Shares Issued for payoff of long-term notes, shares</t>
  </si>
  <si>
    <t>Common shares issued for preferred conversion, shares</t>
  </si>
  <si>
    <t>Common Stock [Member]</t>
  </si>
  <si>
    <t>Paid-in Capital [Member]</t>
  </si>
  <si>
    <t>Accumulated Deficit [Member]</t>
  </si>
  <si>
    <t>Stockholder's Deficit - Schedule of Balance of Stockholder's Equity (Details) (Parenthetical)</t>
  </si>
  <si>
    <t>Issuance of common stock for acquisition costs</t>
  </si>
  <si>
    <t>Stockholder's Deficit - Schedule of Issuance of Convertible Preferred Stock (Details) - USD ($)</t>
  </si>
  <si>
    <t>Shares Authorized</t>
  </si>
  <si>
    <t>Liquidation Preference</t>
  </si>
  <si>
    <t>Series A [Member]</t>
  </si>
  <si>
    <t>Shares Issued and Outstanding</t>
  </si>
  <si>
    <t>Net Proceeds</t>
  </si>
  <si>
    <t>Conversion Price/Share</t>
  </si>
  <si>
    <t>Number of shares of common stock Equivalents</t>
  </si>
  <si>
    <t>Liquidation Value/Share</t>
  </si>
  <si>
    <t>Stockholder's Deficit - Summary of Stock Option Activity (Details)</t>
  </si>
  <si>
    <t>Number of Options Outstanding, Beginning Balance | shares</t>
  </si>
  <si>
    <t>Number of Options Outstanding, Granted | shares</t>
  </si>
  <si>
    <t>Number of Options Outstanding, Exercised | shares</t>
  </si>
  <si>
    <t>Number of Options Outstanding, Canceled | shares</t>
  </si>
  <si>
    <t>Number of Options Outstanding, Ending Balance | shares</t>
  </si>
  <si>
    <t>Number of Options Exercisable, Ending Balance | shares</t>
  </si>
  <si>
    <t>Weighted- Average Exercise Price Options Outstanding, Beginning Balance | $ / shares</t>
  </si>
  <si>
    <t>Weighted- Average Exercise Price Options Outstanding, Granted | $ / shares</t>
  </si>
  <si>
    <t>Weighted- Average Exercise Price Options Outstanding, Exercised | $ / shares</t>
  </si>
  <si>
    <t>Weighted- Average Exercise Price Options Outstanding, Canceled | $ / shares</t>
  </si>
  <si>
    <t>Weighted- Average Exercise Price Options Outstanding, Ending Balance | $ / shares</t>
  </si>
  <si>
    <t>Weighted- Average Exercise Price Options Exercisable, Ending Balance | $ / shares</t>
  </si>
  <si>
    <t>Weighted Average Remaining Life Outstanding, Beginning</t>
  </si>
  <si>
    <t>2 years 9 months 7 days</t>
  </si>
  <si>
    <t>Weighted Average Remaining Life Outstanding, Granted</t>
  </si>
  <si>
    <t>Weighted Average Remaining Life Outstanding, Exercised</t>
  </si>
  <si>
    <t>2 years</t>
  </si>
  <si>
    <t>Weighted Average Remaining Life Outstanding, Ending</t>
  </si>
  <si>
    <t>2 years 7 months 10 days</t>
  </si>
  <si>
    <t>Stockholder's Deficit - Schedule of Weighted-average Assumptions Used in Black-Scholes Valuation Method (Details)</t>
  </si>
  <si>
    <t>Mar. 31, 2017$ / shares</t>
  </si>
  <si>
    <t>Risk-free interest rate</t>
  </si>
  <si>
    <t>1.60%</t>
  </si>
  <si>
    <t>Expected term (in years)</t>
  </si>
  <si>
    <t>7 years 3 months</t>
  </si>
  <si>
    <t>Expected dividend yield</t>
  </si>
  <si>
    <t>0.00%</t>
  </si>
  <si>
    <t>Expected volatility</t>
  </si>
  <si>
    <t>75.00%</t>
  </si>
  <si>
    <t>1.50%</t>
  </si>
  <si>
    <t>Fair value of common stock</t>
  </si>
  <si>
    <t>Stockholder's Deficit - Summary of Warrant Activity (Details)</t>
  </si>
  <si>
    <t>Mar. 31, 2017USD ($)$ / sharesshares</t>
  </si>
  <si>
    <t>Warrants Outstanding, Beginning Balance | shares</t>
  </si>
  <si>
    <t>Warrants Outstanding, Granted | shares</t>
  </si>
  <si>
    <t>Warrants Outstanding, Exercised | shares</t>
  </si>
  <si>
    <t>Warrants Outstanding, Forfeited and Cancelled | shares</t>
  </si>
  <si>
    <t>Warrants Outstanding, Ending Balance | shares</t>
  </si>
  <si>
    <t>Warrants Outstanding Weighted Average Exercise Price, Beginning Balance</t>
  </si>
  <si>
    <t>Warrants Outstanding Weighted Average Exercise Price, Granted</t>
  </si>
  <si>
    <t>Warrants Outstanding Weighted Average Exercise Price, Exercised</t>
  </si>
  <si>
    <t>Warrants Outstanding Weighted Average Exercise Price, Forfeited and Cancelled</t>
  </si>
  <si>
    <t>Warrants Outstanding Weighted Average Exercise Price, Ending Balance</t>
  </si>
  <si>
    <t>Warrants Outstanding Aggregate Intrinsic Value, Beginning Balance | $</t>
  </si>
  <si>
    <t>Warrants Outstanding Aggregate Intrinsic Value, Granted</t>
  </si>
  <si>
    <t>Warrants Outstanding Aggregate Intrinsic Value, Ending Balance | $</t>
  </si>
  <si>
    <t>Related Party Transactions (Details Narrative) - USD ($)</t>
  </si>
  <si>
    <t>Chief Executive Officer [Member]</t>
  </si>
  <si>
    <t>Subsequent Events (Details Narrative) - USD ($)</t>
  </si>
  <si>
    <t>May 02, 2017</t>
  </si>
  <si>
    <t>Apr. 21, 2017</t>
  </si>
  <si>
    <t>Apr. 18, 2017</t>
  </si>
  <si>
    <t>Apr. 05, 2017</t>
  </si>
  <si>
    <t>Apr. 03, 2017</t>
  </si>
  <si>
    <t>Apr. 02, 2017</t>
  </si>
  <si>
    <t>May 04, 2017</t>
  </si>
  <si>
    <t>Apr. 24, 2017</t>
  </si>
  <si>
    <t>Revenues</t>
  </si>
  <si>
    <t>Number of equity securities for an aggregate consideration</t>
  </si>
  <si>
    <t>Number of incentive option grant, shares</t>
  </si>
  <si>
    <t>Number of common stock issued, shares</t>
  </si>
  <si>
    <t>Number of common stock issued, value</t>
  </si>
  <si>
    <t>Number of stock option exercised, shares</t>
  </si>
  <si>
    <t>Subsequent Event [Member]</t>
  </si>
  <si>
    <t>Number of common stock, shares issued upon conversion</t>
  </si>
  <si>
    <t>Number of preferred stock, shares issued upon conversion</t>
  </si>
  <si>
    <t>Subsequent Event [Member] | Warrant [Member]</t>
  </si>
  <si>
    <t>Subsequent Event [Member] | Grover Wickersham [Member]</t>
  </si>
  <si>
    <t>Option to grant exercise price, per share</t>
  </si>
  <si>
    <t>Number of common stock vested, shares</t>
  </si>
  <si>
    <t>Subsequent Event [Member] | Grover Wickersham [Member] | Restricted Stock [Member]</t>
  </si>
  <si>
    <t>Subsequent Event [Member] | Trent Davis [Member] | Directors [Member]</t>
  </si>
  <si>
    <t>Number of options to purchase shares of common stock price, per share</t>
  </si>
  <si>
    <t>Subsequent Event [Member] | Michael Fleming [Member] | Directors [Member]</t>
  </si>
  <si>
    <t>Subsequent Event [Member] | Convertible Note Purchase Agreement [Member]</t>
  </si>
  <si>
    <t>Convertible note with an accredited investor amount</t>
  </si>
  <si>
    <t>Convertible debt maturity date</t>
  </si>
  <si>
    <t>Apr. 3,
		2020</t>
  </si>
  <si>
    <t>Convertible debt interest rate</t>
  </si>
  <si>
    <t>5.00%</t>
  </si>
  <si>
    <t>Business acquisitions purchase price, description</t>
  </si>
  <si>
    <t xml:space="preserve">The note has an automatic conversion feature upon the closing (or first in a series of closings) of the next equity financing in which the Company sells shares of its equity securities for an aggregate consideration of at least $4,000,000 at a purchase price of at least $2.50. </t>
  </si>
  <si>
    <t>Debt conversion, converted instrument, price</t>
  </si>
  <si>
    <t>80.00%</t>
  </si>
  <si>
    <t>Debt conversion price per share</t>
  </si>
  <si>
    <t>Subsequent Event [Member] | Convertible Note Purchase Agreement [Member] | Investor [Member]</t>
  </si>
  <si>
    <t>Subsequent Event [Member] | Big Bottom Distilling, LLC [Member]</t>
  </si>
  <si>
    <t>Sale of transaction is structured as an exchange, shares</t>
  </si>
  <si>
    <t>Sale of transaction is structured as an exchange, percent</t>
  </si>
  <si>
    <t>90.00%</t>
  </si>
  <si>
    <t>Subsequent Event [Member] | Maximum [Member]</t>
  </si>
  <si>
    <t>Sale of commomn stock</t>
  </si>
  <si>
    <t>Subsequent Event [Member] | Minimum [Member] | Convertible Note Purchase Agreement [Memb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3470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9623546</v>
      </c>
    </row>
    <row r="12" spans="1:3">
      <c r="A12" s="4" t="s">
        <v>19</v>
      </c>
      <c r="B12" s="6" t="s">
        <v>20</v>
      </c>
    </row>
    <row r="13" spans="1:3">
      <c r="A13" s="4" t="s">
        <v>21</v>
      </c>
      <c r="B13"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v>
      </c>
      <c r="B1" s="2" t="s">
        <v>1</v>
      </c>
    </row>
    <row r="2" spans="1:2">
      <c r="B2" s="2" t="s">
        <v>2</v>
      </c>
    </row>
    <row r="3" spans="1:2">
      <c r="A3" s="3" t="s">
        <v>132</v>
      </c>
    </row>
    <row r="4" spans="1:2">
      <c r="A4" s="4" t="s">
        <v>27</v>
      </c>
      <c r="B4" s="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883715</v>
      </c>
      <c r="C3" s="7" t="n">
        <v>1088066</v>
      </c>
    </row>
    <row r="4" spans="1:3">
      <c r="A4" s="4" t="s">
        <v>26</v>
      </c>
      <c r="B4" s="5" t="n">
        <v>360126</v>
      </c>
      <c r="C4" s="5" t="n">
        <v>344955</v>
      </c>
    </row>
    <row r="5" spans="1:3">
      <c r="A5" s="4" t="s">
        <v>27</v>
      </c>
      <c r="B5" s="5" t="n">
        <v>995733</v>
      </c>
      <c r="C5" s="5" t="n">
        <v>780037</v>
      </c>
    </row>
    <row r="6" spans="1:3">
      <c r="A6" s="4" t="s">
        <v>28</v>
      </c>
      <c r="B6" s="5" t="n">
        <v>146802</v>
      </c>
      <c r="C6" s="5" t="n">
        <v>187714</v>
      </c>
    </row>
    <row r="7" spans="1:3">
      <c r="A7" s="4" t="s">
        <v>29</v>
      </c>
      <c r="B7" s="5" t="n">
        <v>2386376</v>
      </c>
      <c r="C7" s="5" t="n">
        <v>2400772</v>
      </c>
    </row>
    <row r="8" spans="1:3">
      <c r="A8" s="4" t="s">
        <v>30</v>
      </c>
      <c r="B8" s="5" t="n">
        <v>128560</v>
      </c>
      <c r="C8" s="5" t="n">
        <v>99216</v>
      </c>
    </row>
    <row r="9" spans="1:3">
      <c r="A9" s="4" t="s">
        <v>31</v>
      </c>
      <c r="B9" s="5" t="n">
        <v>373502</v>
      </c>
      <c r="C9" s="4" t="s">
        <v>32</v>
      </c>
    </row>
    <row r="10" spans="1:3">
      <c r="A10" s="4" t="s">
        <v>33</v>
      </c>
      <c r="B10" s="5" t="n">
        <v>59400</v>
      </c>
      <c r="C10" s="5" t="n">
        <v>48000</v>
      </c>
    </row>
    <row r="11" spans="1:3">
      <c r="A11" s="4" t="s">
        <v>34</v>
      </c>
      <c r="B11" s="5" t="n">
        <v>2947838</v>
      </c>
      <c r="C11" s="5" t="n">
        <v>2547988</v>
      </c>
    </row>
    <row r="12" spans="1:3">
      <c r="A12" s="3" t="s">
        <v>35</v>
      </c>
    </row>
    <row r="13" spans="1:3">
      <c r="A13" s="4" t="s">
        <v>36</v>
      </c>
      <c r="B13" s="5" t="n">
        <v>476175</v>
      </c>
      <c r="C13" s="5" t="n">
        <v>457034</v>
      </c>
    </row>
    <row r="14" spans="1:3">
      <c r="A14" s="4" t="s">
        <v>37</v>
      </c>
      <c r="B14" s="5" t="n">
        <v>208418</v>
      </c>
      <c r="C14" s="5" t="n">
        <v>523702</v>
      </c>
    </row>
    <row r="15" spans="1:3">
      <c r="A15" s="4" t="s">
        <v>38</v>
      </c>
      <c r="B15" s="5" t="n">
        <v>1458</v>
      </c>
      <c r="C15" s="5" t="n">
        <v>2126</v>
      </c>
    </row>
    <row r="16" spans="1:3">
      <c r="A16" s="4" t="s">
        <v>39</v>
      </c>
      <c r="B16" s="4" t="s">
        <v>32</v>
      </c>
      <c r="C16" s="5" t="n">
        <v>4537</v>
      </c>
    </row>
    <row r="17" spans="1:3">
      <c r="A17" s="4" t="s">
        <v>40</v>
      </c>
      <c r="B17" s="5" t="n">
        <v>686051</v>
      </c>
      <c r="C17" s="5" t="n">
        <v>987399</v>
      </c>
    </row>
    <row r="18" spans="1:3">
      <c r="A18" s="4" t="s">
        <v>41</v>
      </c>
      <c r="B18" s="5" t="n">
        <v>365160</v>
      </c>
      <c r="C18" s="5" t="n">
        <v>427756</v>
      </c>
    </row>
    <row r="19" spans="1:3">
      <c r="A19" s="4" t="s">
        <v>42</v>
      </c>
      <c r="B19" s="5" t="n">
        <v>1051211</v>
      </c>
      <c r="C19" s="5" t="n">
        <v>1415155</v>
      </c>
    </row>
    <row r="20" spans="1:3">
      <c r="A20" s="4" t="s">
        <v>43</v>
      </c>
      <c r="B20" s="4" t="s">
        <v>32</v>
      </c>
      <c r="C20" s="4" t="s">
        <v>32</v>
      </c>
    </row>
    <row r="21" spans="1:3">
      <c r="A21" s="3" t="s">
        <v>44</v>
      </c>
    </row>
    <row r="22" spans="1:3">
      <c r="A22" s="4" t="s">
        <v>45</v>
      </c>
      <c r="B22" s="5" t="n">
        <v>49426</v>
      </c>
      <c r="C22" s="5" t="n">
        <v>245838</v>
      </c>
    </row>
    <row r="23" spans="1:3">
      <c r="A23" s="4" t="s">
        <v>46</v>
      </c>
      <c r="B23" s="5" t="n">
        <v>901</v>
      </c>
      <c r="C23" s="5" t="n">
        <v>764</v>
      </c>
    </row>
    <row r="24" spans="1:3">
      <c r="A24" s="4" t="s">
        <v>47</v>
      </c>
      <c r="B24" s="5" t="n">
        <v>15566199</v>
      </c>
      <c r="C24" s="5" t="n">
        <v>13699275</v>
      </c>
    </row>
    <row r="25" spans="1:3">
      <c r="A25" s="4" t="s">
        <v>48</v>
      </c>
      <c r="B25" s="5" t="n">
        <v>-13719899</v>
      </c>
      <c r="C25" s="5" t="n">
        <v>-12813044</v>
      </c>
    </row>
    <row r="26" spans="1:3">
      <c r="A26" s="4" t="s">
        <v>49</v>
      </c>
      <c r="B26" s="5" t="n">
        <v>1896627</v>
      </c>
      <c r="C26" s="5" t="n">
        <v>1132833</v>
      </c>
    </row>
    <row r="27" spans="1:3">
      <c r="A27" s="4" t="s">
        <v>50</v>
      </c>
      <c r="B27" s="7" t="n">
        <v>2947838</v>
      </c>
      <c r="C27" s="7" t="n">
        <v>25479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161</v>
      </c>
      <c r="B1" s="2" t="s">
        <v>1</v>
      </c>
    </row>
    <row r="2" spans="1:2">
      <c r="B2" s="2" t="s">
        <v>2</v>
      </c>
    </row>
    <row r="3" spans="1:2">
      <c r="A3" s="3" t="s">
        <v>122</v>
      </c>
    </row>
    <row r="4" spans="1:2">
      <c r="A4" s="4" t="s">
        <v>162</v>
      </c>
      <c r="B4" s="4" t="s">
        <v>163</v>
      </c>
    </row>
    <row r="5" spans="1:2">
      <c r="A5" s="4" t="s">
        <v>164</v>
      </c>
      <c r="B5" s="4" t="s">
        <v>165</v>
      </c>
    </row>
    <row r="6" spans="1:2">
      <c r="A6" s="4" t="s">
        <v>166</v>
      </c>
      <c r="B6" s="4" t="s">
        <v>167</v>
      </c>
    </row>
    <row r="7" spans="1:2">
      <c r="A7" s="4" t="s">
        <v>168</v>
      </c>
      <c r="B7" s="4" t="s">
        <v>169</v>
      </c>
    </row>
    <row r="8" spans="1:2">
      <c r="A8" s="4" t="s">
        <v>170</v>
      </c>
      <c r="B8" s="4" t="s">
        <v>171</v>
      </c>
    </row>
    <row r="9" spans="1:2">
      <c r="A9" s="4" t="s">
        <v>172</v>
      </c>
      <c r="B9" s="4" t="s">
        <v>173</v>
      </c>
    </row>
    <row r="10" spans="1:2">
      <c r="A10" s="4" t="s">
        <v>174</v>
      </c>
      <c r="B10" s="4" t="s">
        <v>175</v>
      </c>
    </row>
    <row r="11" spans="1:2">
      <c r="A11" s="4" t="s">
        <v>176</v>
      </c>
      <c r="B11" s="4" t="s">
        <v>177</v>
      </c>
    </row>
    <row r="12" spans="1:2">
      <c r="A12" s="4" t="s">
        <v>178</v>
      </c>
      <c r="B12" s="4" t="s">
        <v>179</v>
      </c>
    </row>
    <row r="13" spans="1:2">
      <c r="A13" s="4" t="s">
        <v>180</v>
      </c>
      <c r="B13" s="4" t="s">
        <v>181</v>
      </c>
    </row>
    <row r="14" spans="1:2">
      <c r="A14" s="4" t="s">
        <v>182</v>
      </c>
      <c r="B14" s="4" t="s">
        <v>183</v>
      </c>
    </row>
    <row r="15" spans="1:2">
      <c r="A15" s="4" t="s">
        <v>27</v>
      </c>
      <c r="B15" s="4" t="s">
        <v>184</v>
      </c>
    </row>
    <row r="16" spans="1:2">
      <c r="A16" s="4" t="s">
        <v>134</v>
      </c>
      <c r="B16" s="4" t="s">
        <v>185</v>
      </c>
    </row>
    <row r="17" spans="1:2">
      <c r="A17" s="4" t="s">
        <v>186</v>
      </c>
      <c r="B17" s="4" t="s">
        <v>187</v>
      </c>
    </row>
    <row r="18" spans="1:2">
      <c r="A18" s="4" t="s">
        <v>143</v>
      </c>
      <c r="B18" s="4" t="s">
        <v>188</v>
      </c>
    </row>
    <row r="19" spans="1:2">
      <c r="A19" s="4" t="s">
        <v>189</v>
      </c>
      <c r="B19" s="4" t="s">
        <v>190</v>
      </c>
    </row>
    <row r="20" spans="1:2">
      <c r="A20" s="4" t="s">
        <v>191</v>
      </c>
      <c r="B20" s="4" t="s">
        <v>192</v>
      </c>
    </row>
    <row r="21" spans="1:2">
      <c r="A21" s="4" t="s">
        <v>193</v>
      </c>
      <c r="B21" s="4" t="s">
        <v>194</v>
      </c>
    </row>
    <row r="22" spans="1:2">
      <c r="A22" s="4" t="s">
        <v>195</v>
      </c>
      <c r="B22" s="4" t="s">
        <v>196</v>
      </c>
    </row>
    <row r="23" spans="1:2">
      <c r="A23" s="4" t="s">
        <v>197</v>
      </c>
      <c r="B23" s="4" t="s">
        <v>198</v>
      </c>
    </row>
    <row r="24" spans="1:2">
      <c r="A24" s="4" t="s">
        <v>199</v>
      </c>
      <c r="B24" s="4" t="s">
        <v>200</v>
      </c>
    </row>
    <row r="25" spans="1:2">
      <c r="A25" s="4" t="s">
        <v>201</v>
      </c>
      <c r="B25"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3</v>
      </c>
      <c r="B1" s="2" t="s">
        <v>1</v>
      </c>
    </row>
    <row r="2" spans="1:2">
      <c r="B2" s="2" t="s">
        <v>2</v>
      </c>
    </row>
    <row r="3" spans="1:2">
      <c r="A3" s="3" t="s">
        <v>130</v>
      </c>
    </row>
    <row r="4" spans="1:2">
      <c r="A4" s="4" t="s">
        <v>204</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6</v>
      </c>
      <c r="B1" s="2" t="s">
        <v>1</v>
      </c>
    </row>
    <row r="2" spans="1:2">
      <c r="B2" s="2" t="s">
        <v>2</v>
      </c>
    </row>
    <row r="3" spans="1:2">
      <c r="A3" s="3" t="s">
        <v>132</v>
      </c>
    </row>
    <row r="4" spans="1:2">
      <c r="A4" s="4" t="s">
        <v>207</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9</v>
      </c>
      <c r="B1" s="2" t="s">
        <v>1</v>
      </c>
    </row>
    <row r="2" spans="1:2">
      <c r="B2" s="2" t="s">
        <v>2</v>
      </c>
    </row>
    <row r="3" spans="1:2">
      <c r="A3" s="3" t="s">
        <v>135</v>
      </c>
    </row>
    <row r="4" spans="1:2">
      <c r="A4" s="4" t="s">
        <v>210</v>
      </c>
      <c r="B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2</v>
      </c>
      <c r="B1" s="2" t="s">
        <v>1</v>
      </c>
    </row>
    <row r="2" spans="1:2">
      <c r="B2" s="2" t="s">
        <v>2</v>
      </c>
    </row>
    <row r="3" spans="1:2">
      <c r="A3" s="3" t="s">
        <v>138</v>
      </c>
    </row>
    <row r="4" spans="1:2">
      <c r="A4" s="4" t="s">
        <v>213</v>
      </c>
      <c r="B4"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15</v>
      </c>
      <c r="B1" s="2" t="s">
        <v>1</v>
      </c>
    </row>
    <row r="2" spans="1:2">
      <c r="B2" s="2" t="s">
        <v>2</v>
      </c>
    </row>
    <row r="3" spans="1:2">
      <c r="A3" s="3" t="s">
        <v>141</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20</v>
      </c>
      <c r="B1" s="2" t="s">
        <v>1</v>
      </c>
    </row>
    <row r="2" spans="1:2">
      <c r="B2" s="2" t="s">
        <v>2</v>
      </c>
    </row>
    <row r="3" spans="1:2">
      <c r="A3" s="3" t="s">
        <v>144</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25</v>
      </c>
      <c r="B1" s="2" t="s">
        <v>1</v>
      </c>
    </row>
    <row r="2" spans="1:2">
      <c r="B2" s="2" t="s">
        <v>2</v>
      </c>
    </row>
    <row r="3" spans="1:2">
      <c r="A3" s="3" t="s">
        <v>147</v>
      </c>
    </row>
    <row r="4" spans="1:2">
      <c r="A4" s="4" t="s">
        <v>226</v>
      </c>
      <c r="B4" s="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8</v>
      </c>
      <c r="B1" s="2" t="s">
        <v>1</v>
      </c>
    </row>
    <row r="2" spans="1:2">
      <c r="B2" s="2" t="s">
        <v>2</v>
      </c>
    </row>
    <row r="3" spans="1:2">
      <c r="A3" s="3" t="s">
        <v>150</v>
      </c>
    </row>
    <row r="4" spans="1:2">
      <c r="A4" s="4" t="s">
        <v>229</v>
      </c>
      <c r="B4" s="4" t="s">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1</v>
      </c>
      <c r="B1" s="2" t="s">
        <v>2</v>
      </c>
      <c r="C1" s="2" t="s">
        <v>23</v>
      </c>
    </row>
    <row r="2" spans="1:3">
      <c r="A2" s="3" t="s">
        <v>52</v>
      </c>
    </row>
    <row r="3" spans="1:3">
      <c r="A3" s="4" t="s">
        <v>53</v>
      </c>
      <c r="B3" s="8" t="n">
        <v>0.0001</v>
      </c>
      <c r="C3" s="8" t="n">
        <v>0.0001</v>
      </c>
    </row>
    <row r="4" spans="1:3">
      <c r="A4" s="4" t="s">
        <v>54</v>
      </c>
      <c r="B4" s="5" t="n">
        <v>3000</v>
      </c>
      <c r="C4" s="5" t="n">
        <v>3000</v>
      </c>
    </row>
    <row r="5" spans="1:3">
      <c r="A5" s="4" t="s">
        <v>55</v>
      </c>
      <c r="B5" s="5" t="n">
        <v>50</v>
      </c>
      <c r="C5" s="5" t="n">
        <v>300</v>
      </c>
    </row>
    <row r="6" spans="1:3">
      <c r="A6" s="4" t="s">
        <v>56</v>
      </c>
      <c r="B6" s="5" t="n">
        <v>50</v>
      </c>
      <c r="C6" s="5" t="n">
        <v>300</v>
      </c>
    </row>
    <row r="7" spans="1:3">
      <c r="A7" s="4" t="s">
        <v>57</v>
      </c>
      <c r="B7" s="7" t="n">
        <v>125000</v>
      </c>
      <c r="C7" s="7" t="n">
        <v>750000</v>
      </c>
    </row>
    <row r="8" spans="1:3">
      <c r="A8" s="4" t="s">
        <v>58</v>
      </c>
      <c r="B8" s="8" t="n">
        <v>0.0001</v>
      </c>
      <c r="C8" s="8" t="n">
        <v>0.0001</v>
      </c>
    </row>
    <row r="9" spans="1:3">
      <c r="A9" s="4" t="s">
        <v>59</v>
      </c>
      <c r="B9" s="5" t="n">
        <v>45000000</v>
      </c>
      <c r="C9" s="5" t="n">
        <v>45000000</v>
      </c>
    </row>
    <row r="10" spans="1:3">
      <c r="A10" s="4" t="s">
        <v>60</v>
      </c>
      <c r="B10" s="5" t="n">
        <v>9010352</v>
      </c>
      <c r="C10" s="5" t="n">
        <v>7627512</v>
      </c>
    </row>
    <row r="11" spans="1:3">
      <c r="A11" s="4" t="s">
        <v>61</v>
      </c>
      <c r="B11" s="5" t="n">
        <v>9010352</v>
      </c>
      <c r="C11" s="5" t="n">
        <v>762751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4" t="s">
        <v>232</v>
      </c>
      <c r="B3" s="4" t="s">
        <v>233</v>
      </c>
    </row>
    <row r="4" spans="1:2">
      <c r="A4" s="4" t="s">
        <v>234</v>
      </c>
      <c r="B4" s="4" t="s">
        <v>235</v>
      </c>
    </row>
    <row r="5" spans="1:2">
      <c r="A5" s="4" t="s">
        <v>236</v>
      </c>
      <c r="B5" s="4" t="s">
        <v>237</v>
      </c>
    </row>
    <row r="6" spans="1:2">
      <c r="A6" s="4" t="s">
        <v>238</v>
      </c>
      <c r="B6" s="4" t="s">
        <v>239</v>
      </c>
    </row>
    <row r="7" spans="1:2">
      <c r="A7" s="4" t="s">
        <v>240</v>
      </c>
    </row>
    <row r="8" spans="1:2">
      <c r="A8" s="4" t="s">
        <v>238</v>
      </c>
      <c r="B8" s="4" t="s">
        <v>241</v>
      </c>
    </row>
    <row r="9" spans="1:2">
      <c r="A9" s="4" t="s">
        <v>242</v>
      </c>
      <c r="B9" s="4" t="s">
        <v>2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44</v>
      </c>
      <c r="B1" s="2" t="s">
        <v>1</v>
      </c>
    </row>
    <row r="2" spans="1:5">
      <c r="B2" s="2" t="s">
        <v>2</v>
      </c>
      <c r="C2" s="2" t="s">
        <v>63</v>
      </c>
      <c r="D2" s="2" t="s">
        <v>23</v>
      </c>
      <c r="E2" s="2" t="s">
        <v>245</v>
      </c>
    </row>
    <row r="3" spans="1:5">
      <c r="A3" s="3" t="s">
        <v>125</v>
      </c>
    </row>
    <row r="4" spans="1:5">
      <c r="A4" s="4" t="s">
        <v>82</v>
      </c>
      <c r="B4" s="7" t="n">
        <v>901818</v>
      </c>
      <c r="C4" s="7" t="n">
        <v>1014679</v>
      </c>
    </row>
    <row r="5" spans="1:5">
      <c r="A5" s="4" t="s">
        <v>48</v>
      </c>
      <c r="B5" s="5" t="n">
        <v>13719899</v>
      </c>
      <c r="D5" s="7" t="n">
        <v>12813044</v>
      </c>
    </row>
    <row r="6" spans="1:5">
      <c r="A6" s="4" t="s">
        <v>108</v>
      </c>
      <c r="B6" s="5" t="n">
        <v>954421</v>
      </c>
      <c r="C6" s="5" t="n">
        <v>149914</v>
      </c>
    </row>
    <row r="7" spans="1:5">
      <c r="A7" s="4" t="s">
        <v>246</v>
      </c>
      <c r="B7" s="5" t="n">
        <v>883715</v>
      </c>
      <c r="C7" s="7" t="n">
        <v>12800</v>
      </c>
      <c r="D7" s="7" t="n">
        <v>1088066</v>
      </c>
      <c r="E7" s="7" t="n">
        <v>141317</v>
      </c>
    </row>
    <row r="8" spans="1:5">
      <c r="A8" s="4" t="s">
        <v>247</v>
      </c>
      <c r="B8" s="5" t="n">
        <v>1700325</v>
      </c>
    </row>
    <row r="9" spans="1:5">
      <c r="A9" s="4" t="s">
        <v>248</v>
      </c>
      <c r="B9" s="7" t="n">
        <v>83381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3"/>
    <col customWidth="1" max="2" min="2" width="80"/>
    <col customWidth="1" max="3" min="3" width="21"/>
    <col customWidth="1" max="4" min="4" width="21"/>
  </cols>
  <sheetData>
    <row r="1" spans="1:4">
      <c r="A1" s="1" t="s">
        <v>249</v>
      </c>
      <c r="B1" s="2" t="s">
        <v>1</v>
      </c>
      <c r="D1" s="2" t="s">
        <v>250</v>
      </c>
    </row>
    <row r="2" spans="1:4">
      <c r="B2" s="2" t="s">
        <v>251</v>
      </c>
      <c r="C2" s="2" t="s">
        <v>252</v>
      </c>
      <c r="D2" s="2" t="s">
        <v>253</v>
      </c>
    </row>
    <row r="3" spans="1:4">
      <c r="A3" s="4" t="s">
        <v>254</v>
      </c>
      <c r="B3" s="5" t="n">
        <v>1</v>
      </c>
    </row>
    <row r="4" spans="1:4">
      <c r="A4" s="4" t="s">
        <v>255</v>
      </c>
      <c r="B4" s="7" t="n">
        <v>40772</v>
      </c>
      <c r="C4" s="7" t="n">
        <v>8712</v>
      </c>
    </row>
    <row r="5" spans="1:4">
      <c r="A5" s="4" t="s">
        <v>256</v>
      </c>
      <c r="B5" s="4" t="s">
        <v>32</v>
      </c>
      <c r="D5" s="4" t="s">
        <v>32</v>
      </c>
    </row>
    <row r="6" spans="1:4">
      <c r="A6" s="4" t="s">
        <v>257</v>
      </c>
      <c r="B6" s="4" t="s">
        <v>32</v>
      </c>
      <c r="D6" s="4" t="s">
        <v>32</v>
      </c>
    </row>
    <row r="7" spans="1:4">
      <c r="A7" s="4" t="s">
        <v>258</v>
      </c>
      <c r="B7" s="5" t="n">
        <v>386132</v>
      </c>
      <c r="C7" s="5" t="n">
        <v>156203</v>
      </c>
    </row>
    <row r="8" spans="1:4">
      <c r="A8" s="4" t="s">
        <v>259</v>
      </c>
      <c r="B8" s="5" t="n">
        <v>176416</v>
      </c>
      <c r="C8" s="5" t="n">
        <v>158408</v>
      </c>
    </row>
    <row r="9" spans="1:4">
      <c r="A9" s="4" t="s">
        <v>94</v>
      </c>
      <c r="B9" s="7" t="n">
        <v>158658</v>
      </c>
      <c r="C9" s="5" t="n">
        <v>105839</v>
      </c>
    </row>
    <row r="10" spans="1:4">
      <c r="A10" s="4" t="s">
        <v>260</v>
      </c>
      <c r="B10" s="4" t="s">
        <v>261</v>
      </c>
    </row>
    <row r="11" spans="1:4">
      <c r="A11" s="4" t="s">
        <v>262</v>
      </c>
      <c r="B11" s="7" t="n">
        <v>59547</v>
      </c>
      <c r="C11" s="5" t="n">
        <v>79120</v>
      </c>
    </row>
    <row r="12" spans="1:4">
      <c r="A12" s="4" t="s">
        <v>263</v>
      </c>
      <c r="B12" s="7" t="n">
        <v>2582</v>
      </c>
      <c r="C12" s="5" t="n">
        <v>4269</v>
      </c>
    </row>
    <row r="13" spans="1:4">
      <c r="A13" s="4" t="s">
        <v>264</v>
      </c>
      <c r="C13" s="5" t="n">
        <v>117933</v>
      </c>
    </row>
    <row r="14" spans="1:4">
      <c r="A14" s="4" t="s">
        <v>265</v>
      </c>
      <c r="C14" s="7" t="n">
        <v>88450</v>
      </c>
    </row>
    <row r="15" spans="1:4">
      <c r="A15" s="4" t="s">
        <v>266</v>
      </c>
    </row>
    <row r="16" spans="1:4">
      <c r="A16" s="4" t="s">
        <v>267</v>
      </c>
      <c r="B16" s="4" t="s">
        <v>268</v>
      </c>
    </row>
    <row r="17" spans="1:4">
      <c r="A17" s="4" t="s">
        <v>269</v>
      </c>
    </row>
    <row r="18" spans="1:4">
      <c r="A18" s="4" t="s">
        <v>267</v>
      </c>
      <c r="B18" s="4" t="s">
        <v>270</v>
      </c>
    </row>
    <row r="19" spans="1:4">
      <c r="A19" s="4" t="s">
        <v>271</v>
      </c>
    </row>
    <row r="20" spans="1:4">
      <c r="A20" s="4" t="s">
        <v>272</v>
      </c>
      <c r="B20" s="4" t="s">
        <v>273</v>
      </c>
      <c r="D20" s="4" t="s">
        <v>274</v>
      </c>
    </row>
    <row r="21" spans="1:4">
      <c r="A21" s="4" t="s">
        <v>275</v>
      </c>
    </row>
    <row r="22" spans="1:4">
      <c r="A22" s="4" t="s">
        <v>272</v>
      </c>
      <c r="B22" s="4" t="s">
        <v>276</v>
      </c>
    </row>
    <row r="23" spans="1:4">
      <c r="A23" s="4" t="s">
        <v>277</v>
      </c>
    </row>
    <row r="24" spans="1:4">
      <c r="A24" s="4" t="s">
        <v>272</v>
      </c>
      <c r="C24" s="4" t="s">
        <v>27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21"/>
  </cols>
  <sheetData>
    <row r="1" spans="1:2">
      <c r="A1" s="1" t="s">
        <v>279</v>
      </c>
      <c r="B1" s="2" t="s">
        <v>1</v>
      </c>
    </row>
    <row r="2" spans="1:2">
      <c r="B2" s="2" t="s">
        <v>252</v>
      </c>
    </row>
    <row r="3" spans="1:2">
      <c r="A3" s="3" t="s">
        <v>130</v>
      </c>
    </row>
    <row r="4" spans="1:2">
      <c r="A4" s="4" t="s">
        <v>280</v>
      </c>
      <c r="B4" s="7" t="n">
        <v>375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281</v>
      </c>
      <c r="B1" s="2" t="s">
        <v>1</v>
      </c>
    </row>
    <row r="2" spans="1:2">
      <c r="B2" s="2" t="s">
        <v>118</v>
      </c>
    </row>
    <row r="3" spans="1:2">
      <c r="A3" s="3" t="s">
        <v>130</v>
      </c>
    </row>
    <row r="4" spans="1:2">
      <c r="A4" s="4" t="s">
        <v>282</v>
      </c>
      <c r="B4" s="7" t="n">
        <v>377000</v>
      </c>
    </row>
    <row r="5" spans="1:2">
      <c r="A5" s="4" t="s">
        <v>25</v>
      </c>
      <c r="B5" s="5" t="n">
        <v>7062</v>
      </c>
    </row>
    <row r="6" spans="1:2">
      <c r="A6" s="4" t="s">
        <v>283</v>
      </c>
      <c r="B6" s="5" t="n">
        <v>103488</v>
      </c>
    </row>
    <row r="7" spans="1:2">
      <c r="A7" s="4" t="s">
        <v>284</v>
      </c>
      <c r="B7" s="5" t="n">
        <v>46250</v>
      </c>
    </row>
    <row r="8" spans="1:2">
      <c r="A8" s="4" t="s">
        <v>285</v>
      </c>
      <c r="B8" s="5" t="n">
        <v>376431</v>
      </c>
    </row>
    <row r="9" spans="1:2">
      <c r="A9" s="4" t="s">
        <v>286</v>
      </c>
      <c r="B9" s="5" t="n">
        <v>-5180</v>
      </c>
    </row>
    <row r="10" spans="1:2">
      <c r="A10" s="4" t="s">
        <v>287</v>
      </c>
      <c r="B10" s="5" t="n">
        <v>-151051</v>
      </c>
    </row>
    <row r="11" spans="1:2">
      <c r="A11" s="4" t="s">
        <v>288</v>
      </c>
      <c r="B11" s="7" t="n">
        <v>377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0"/>
  </cols>
  <sheetData>
    <row r="1" spans="1:2">
      <c r="A1" s="1" t="s">
        <v>289</v>
      </c>
      <c r="B1" s="2" t="s">
        <v>1</v>
      </c>
    </row>
    <row r="2" spans="1:2">
      <c r="B2" s="2" t="s">
        <v>290</v>
      </c>
    </row>
    <row r="3" spans="1:2">
      <c r="A3" s="3" t="s">
        <v>130</v>
      </c>
    </row>
    <row r="4" spans="1:2">
      <c r="A4" s="4" t="s">
        <v>291</v>
      </c>
      <c r="B4" s="5" t="n">
        <v>260000</v>
      </c>
    </row>
    <row r="5" spans="1:2">
      <c r="A5" s="4" t="s">
        <v>292</v>
      </c>
      <c r="B5" s="9" t="n">
        <v>1.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93</v>
      </c>
      <c r="B1" s="2" t="s">
        <v>2</v>
      </c>
      <c r="C1" s="2" t="s">
        <v>23</v>
      </c>
    </row>
    <row r="2" spans="1:3">
      <c r="A2" s="3" t="s">
        <v>132</v>
      </c>
    </row>
    <row r="3" spans="1:3">
      <c r="A3" s="4" t="s">
        <v>294</v>
      </c>
      <c r="B3" s="7" t="n">
        <v>533814</v>
      </c>
      <c r="C3" s="7" t="n">
        <v>439739</v>
      </c>
    </row>
    <row r="4" spans="1:3">
      <c r="A4" s="4" t="s">
        <v>295</v>
      </c>
      <c r="B4" s="5" t="n">
        <v>461919</v>
      </c>
      <c r="C4" s="5" t="n">
        <v>340298</v>
      </c>
    </row>
    <row r="5" spans="1:3">
      <c r="A5" s="4" t="s">
        <v>296</v>
      </c>
      <c r="B5" s="7" t="n">
        <v>995733</v>
      </c>
      <c r="C5" s="7" t="n">
        <v>78003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297</v>
      </c>
      <c r="B1" s="2" t="s">
        <v>1</v>
      </c>
    </row>
    <row r="2" spans="1:3">
      <c r="B2" s="2" t="s">
        <v>2</v>
      </c>
      <c r="C2" s="2" t="s">
        <v>63</v>
      </c>
    </row>
    <row r="3" spans="1:3">
      <c r="A3" s="3" t="s">
        <v>135</v>
      </c>
    </row>
    <row r="4" spans="1:3">
      <c r="A4" s="4" t="s">
        <v>298</v>
      </c>
      <c r="B4" s="7" t="n">
        <v>6077</v>
      </c>
      <c r="C4" s="7" t="n">
        <v>557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9</v>
      </c>
      <c r="B1" s="2" t="s">
        <v>2</v>
      </c>
      <c r="C1" s="2" t="s">
        <v>23</v>
      </c>
    </row>
    <row r="2" spans="1:3">
      <c r="A2" s="4" t="s">
        <v>300</v>
      </c>
      <c r="B2" s="7" t="n">
        <v>174928</v>
      </c>
      <c r="C2" s="7" t="n">
        <v>152181</v>
      </c>
    </row>
    <row r="3" spans="1:3">
      <c r="A3" s="4" t="s">
        <v>301</v>
      </c>
      <c r="B3" s="5" t="n">
        <v>-46068</v>
      </c>
      <c r="C3" s="5" t="n">
        <v>-52965</v>
      </c>
    </row>
    <row r="4" spans="1:3">
      <c r="A4" s="4" t="s">
        <v>302</v>
      </c>
      <c r="B4" s="5" t="n">
        <v>128560</v>
      </c>
      <c r="C4" s="5" t="n">
        <v>99216</v>
      </c>
    </row>
    <row r="5" spans="1:3">
      <c r="A5" s="4" t="s">
        <v>303</v>
      </c>
    </row>
    <row r="6" spans="1:3">
      <c r="A6" s="4" t="s">
        <v>300</v>
      </c>
      <c r="B6" s="5" t="n">
        <v>147721</v>
      </c>
      <c r="C6" s="5" t="n">
        <v>70140</v>
      </c>
    </row>
    <row r="7" spans="1:3">
      <c r="A7" s="4" t="s">
        <v>304</v>
      </c>
    </row>
    <row r="8" spans="1:3">
      <c r="A8" s="4" t="s">
        <v>300</v>
      </c>
      <c r="B8" s="5" t="n">
        <v>14907</v>
      </c>
      <c r="C8" s="5" t="n">
        <v>8607</v>
      </c>
    </row>
    <row r="9" spans="1:3">
      <c r="A9" s="4" t="s">
        <v>305</v>
      </c>
    </row>
    <row r="10" spans="1:3">
      <c r="A10" s="4" t="s">
        <v>300</v>
      </c>
      <c r="B10" s="5" t="n">
        <v>12000</v>
      </c>
      <c r="C10" s="5" t="n">
        <v>38831</v>
      </c>
    </row>
    <row r="11" spans="1:3">
      <c r="A11" s="4" t="s">
        <v>306</v>
      </c>
    </row>
    <row r="12" spans="1:3">
      <c r="A12" s="4" t="s">
        <v>300</v>
      </c>
      <c r="B12" s="4" t="s">
        <v>32</v>
      </c>
      <c r="C12" s="7" t="n">
        <v>3460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07</v>
      </c>
      <c r="B1" s="2" t="s">
        <v>2</v>
      </c>
      <c r="C1" s="2" t="s">
        <v>23</v>
      </c>
    </row>
    <row r="2" spans="1:3">
      <c r="A2" s="3" t="s">
        <v>138</v>
      </c>
    </row>
    <row r="3" spans="1:3">
      <c r="A3" s="4" t="s">
        <v>308</v>
      </c>
      <c r="B3" s="7" t="n">
        <v>-2929</v>
      </c>
      <c r="C3"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62</v>
      </c>
      <c r="B1" s="2" t="s">
        <v>1</v>
      </c>
    </row>
    <row r="2" spans="1:3">
      <c r="B2" s="2" t="s">
        <v>2</v>
      </c>
      <c r="C2" s="2" t="s">
        <v>63</v>
      </c>
    </row>
    <row r="3" spans="1:3">
      <c r="A3" s="3" t="s">
        <v>64</v>
      </c>
    </row>
    <row r="4" spans="1:3">
      <c r="A4" s="4" t="s">
        <v>65</v>
      </c>
      <c r="B4" s="7" t="n">
        <v>829669</v>
      </c>
      <c r="C4" s="7" t="n">
        <v>621882</v>
      </c>
    </row>
    <row r="5" spans="1:3">
      <c r="A5" s="4" t="s">
        <v>66</v>
      </c>
      <c r="B5" s="5" t="n">
        <v>217188</v>
      </c>
      <c r="C5" s="5" t="n">
        <v>167120</v>
      </c>
    </row>
    <row r="6" spans="1:3">
      <c r="A6" s="4" t="s">
        <v>67</v>
      </c>
      <c r="B6" s="5" t="n">
        <v>612481</v>
      </c>
      <c r="C6" s="5" t="n">
        <v>454762</v>
      </c>
    </row>
    <row r="7" spans="1:3">
      <c r="A7" s="4" t="s">
        <v>68</v>
      </c>
      <c r="B7" s="5" t="n">
        <v>322913</v>
      </c>
      <c r="C7" s="5" t="n">
        <v>256169</v>
      </c>
    </row>
    <row r="8" spans="1:3">
      <c r="A8" s="4" t="s">
        <v>69</v>
      </c>
      <c r="B8" s="5" t="n">
        <v>289568</v>
      </c>
      <c r="C8" s="5" t="n">
        <v>198593</v>
      </c>
    </row>
    <row r="9" spans="1:3">
      <c r="A9" s="3" t="s">
        <v>70</v>
      </c>
    </row>
    <row r="10" spans="1:3">
      <c r="A10" s="4" t="s">
        <v>71</v>
      </c>
      <c r="B10" s="5" t="n">
        <v>386132</v>
      </c>
      <c r="C10" s="5" t="n">
        <v>156203</v>
      </c>
    </row>
    <row r="11" spans="1:3">
      <c r="A11" s="4" t="s">
        <v>72</v>
      </c>
      <c r="B11" s="5" t="n">
        <v>726396</v>
      </c>
      <c r="C11" s="5" t="n">
        <v>886011</v>
      </c>
    </row>
    <row r="12" spans="1:3">
      <c r="A12" s="4" t="s">
        <v>73</v>
      </c>
      <c r="B12" s="5" t="n">
        <v>35534</v>
      </c>
      <c r="C12" s="4" t="s">
        <v>32</v>
      </c>
    </row>
    <row r="13" spans="1:3">
      <c r="A13" s="4" t="s">
        <v>74</v>
      </c>
      <c r="B13" s="5" t="n">
        <v>1148062</v>
      </c>
      <c r="C13" s="5" t="n">
        <v>1042214</v>
      </c>
    </row>
    <row r="14" spans="1:3">
      <c r="A14" s="4" t="s">
        <v>75</v>
      </c>
      <c r="B14" s="5" t="n">
        <v>-858494</v>
      </c>
      <c r="C14" s="5" t="n">
        <v>-843621</v>
      </c>
    </row>
    <row r="15" spans="1:3">
      <c r="A15" s="3" t="s">
        <v>76</v>
      </c>
    </row>
    <row r="16" spans="1:3">
      <c r="A16" s="4" t="s">
        <v>77</v>
      </c>
      <c r="B16" s="5" t="n">
        <v>-47809</v>
      </c>
      <c r="C16" s="5" t="n">
        <v>-171054</v>
      </c>
    </row>
    <row r="17" spans="1:3">
      <c r="A17" s="4" t="s">
        <v>78</v>
      </c>
      <c r="B17" s="5" t="n">
        <v>4485</v>
      </c>
      <c r="C17" s="5" t="n">
        <v>-4</v>
      </c>
    </row>
    <row r="18" spans="1:3">
      <c r="A18" s="4" t="s">
        <v>79</v>
      </c>
      <c r="B18" s="5" t="n">
        <v>-43324</v>
      </c>
      <c r="C18" s="5" t="n">
        <v>-171058</v>
      </c>
    </row>
    <row r="19" spans="1:3">
      <c r="A19" s="4" t="s">
        <v>80</v>
      </c>
      <c r="B19" s="5" t="n">
        <v>-901818</v>
      </c>
      <c r="C19" s="5" t="n">
        <v>-1014679</v>
      </c>
    </row>
    <row r="20" spans="1:3">
      <c r="A20" s="4" t="s">
        <v>81</v>
      </c>
      <c r="B20" s="4" t="s">
        <v>32</v>
      </c>
      <c r="C20" s="4" t="s">
        <v>32</v>
      </c>
    </row>
    <row r="21" spans="1:3">
      <c r="A21" s="4" t="s">
        <v>82</v>
      </c>
      <c r="B21" s="5" t="n">
        <v>-901818</v>
      </c>
      <c r="C21" s="5" t="n">
        <v>-1014679</v>
      </c>
    </row>
    <row r="22" spans="1:3">
      <c r="A22" s="4" t="s">
        <v>83</v>
      </c>
      <c r="B22" s="5" t="n">
        <v>-5037</v>
      </c>
      <c r="C22" s="4" t="s">
        <v>32</v>
      </c>
    </row>
    <row r="23" spans="1:3">
      <c r="A23" s="4" t="s">
        <v>84</v>
      </c>
      <c r="B23" s="7" t="n">
        <v>-906855</v>
      </c>
      <c r="C23" s="7" t="n">
        <v>-1014679</v>
      </c>
    </row>
    <row r="24" spans="1:3">
      <c r="A24" s="4" t="s">
        <v>85</v>
      </c>
      <c r="B24" s="9" t="n">
        <v>-0.12</v>
      </c>
      <c r="C24" s="9" t="n">
        <v>-0.45</v>
      </c>
    </row>
    <row r="25" spans="1:3">
      <c r="A25" s="4" t="s">
        <v>86</v>
      </c>
      <c r="B25" s="5" t="n">
        <v>7842971</v>
      </c>
      <c r="C25" s="5" t="n">
        <v>227562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09</v>
      </c>
      <c r="B1" s="2" t="s">
        <v>2</v>
      </c>
      <c r="C1" s="2" t="s">
        <v>23</v>
      </c>
    </row>
    <row r="2" spans="1:3">
      <c r="A2" s="4" t="s">
        <v>310</v>
      </c>
      <c r="B2" s="7" t="n">
        <v>376431</v>
      </c>
    </row>
    <row r="3" spans="1:3">
      <c r="A3" s="4" t="s">
        <v>311</v>
      </c>
      <c r="B3" s="5" t="n">
        <v>-2929</v>
      </c>
      <c r="C3" s="4" t="s">
        <v>32</v>
      </c>
    </row>
    <row r="4" spans="1:3">
      <c r="A4" s="4" t="s">
        <v>312</v>
      </c>
      <c r="B4" s="5" t="n">
        <v>373502</v>
      </c>
      <c r="C4" s="4" t="s">
        <v>32</v>
      </c>
    </row>
    <row r="5" spans="1:3">
      <c r="A5" s="4" t="s">
        <v>313</v>
      </c>
    </row>
    <row r="6" spans="1:3">
      <c r="A6" s="4" t="s">
        <v>310</v>
      </c>
      <c r="B6" s="5" t="n">
        <v>25000</v>
      </c>
    </row>
    <row r="7" spans="1:3">
      <c r="A7" s="4" t="s">
        <v>314</v>
      </c>
    </row>
    <row r="8" spans="1:3">
      <c r="A8" s="4" t="s">
        <v>310</v>
      </c>
      <c r="B8" s="7" t="n">
        <v>35143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15</v>
      </c>
      <c r="B1" s="2" t="s">
        <v>2</v>
      </c>
      <c r="C1" s="2" t="s">
        <v>23</v>
      </c>
    </row>
    <row r="2" spans="1:3">
      <c r="A2" s="4" t="s">
        <v>316</v>
      </c>
      <c r="B2" s="7" t="n">
        <v>460000</v>
      </c>
      <c r="C2" s="7" t="n">
        <v>564142</v>
      </c>
    </row>
    <row r="3" spans="1:3">
      <c r="A3" s="4" t="s">
        <v>317</v>
      </c>
      <c r="B3" s="4" t="s">
        <v>32</v>
      </c>
      <c r="C3" s="5" t="n">
        <v>-4537</v>
      </c>
    </row>
    <row r="4" spans="1:3">
      <c r="A4" s="4" t="s">
        <v>318</v>
      </c>
      <c r="B4" s="5" t="n">
        <v>-94840</v>
      </c>
      <c r="C4" s="5" t="n">
        <v>-131849</v>
      </c>
    </row>
    <row r="5" spans="1:3">
      <c r="A5" s="4" t="s">
        <v>319</v>
      </c>
      <c r="B5" s="5" t="n">
        <v>365160</v>
      </c>
      <c r="C5" s="5" t="n">
        <v>427756</v>
      </c>
    </row>
    <row r="6" spans="1:3">
      <c r="A6" s="4" t="s">
        <v>320</v>
      </c>
    </row>
    <row r="7" spans="1:3">
      <c r="A7" s="4" t="s">
        <v>316</v>
      </c>
      <c r="B7" s="4" t="s">
        <v>32</v>
      </c>
      <c r="C7" s="5" t="n">
        <v>16642</v>
      </c>
    </row>
    <row r="8" spans="1:3">
      <c r="A8" s="4" t="s">
        <v>321</v>
      </c>
    </row>
    <row r="9" spans="1:3">
      <c r="A9" s="4" t="s">
        <v>316</v>
      </c>
      <c r="B9" s="7" t="n">
        <v>460000</v>
      </c>
      <c r="C9" s="7" t="n">
        <v>5475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80"/>
    <col customWidth="1" max="3" min="3" width="80"/>
  </cols>
  <sheetData>
    <row r="1" spans="1:3">
      <c r="A1" s="1" t="s">
        <v>322</v>
      </c>
      <c r="B1" s="2" t="s">
        <v>1</v>
      </c>
      <c r="C1" s="2" t="s">
        <v>250</v>
      </c>
    </row>
    <row r="2" spans="1:3">
      <c r="B2" s="2" t="s">
        <v>2</v>
      </c>
      <c r="C2" s="2" t="s">
        <v>23</v>
      </c>
    </row>
    <row r="3" spans="1:3">
      <c r="A3" s="4" t="s">
        <v>320</v>
      </c>
    </row>
    <row r="4" spans="1:3">
      <c r="A4" s="4" t="s">
        <v>323</v>
      </c>
      <c r="B4" s="4" t="s">
        <v>324</v>
      </c>
      <c r="C4" s="4" t="s">
        <v>324</v>
      </c>
    </row>
    <row r="5" spans="1:3">
      <c r="A5" s="4" t="s">
        <v>325</v>
      </c>
      <c r="B5" s="7" t="n">
        <v>472</v>
      </c>
      <c r="C5" s="7" t="n">
        <v>472</v>
      </c>
    </row>
    <row r="6" spans="1:3">
      <c r="A6" s="4" t="s">
        <v>321</v>
      </c>
    </row>
    <row r="7" spans="1:3">
      <c r="A7" s="4" t="s">
        <v>323</v>
      </c>
      <c r="B7" s="4" t="s">
        <v>326</v>
      </c>
      <c r="C7" s="4" t="s">
        <v>326</v>
      </c>
    </row>
    <row r="8" spans="1:3">
      <c r="A8" s="4" t="s">
        <v>327</v>
      </c>
      <c r="B8" s="4" t="s">
        <v>328</v>
      </c>
      <c r="C8" s="4" t="s">
        <v>32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21"/>
  </cols>
  <sheetData>
    <row r="1" spans="1:2">
      <c r="A1" s="1" t="s">
        <v>329</v>
      </c>
      <c r="B1" s="2" t="s">
        <v>118</v>
      </c>
    </row>
    <row r="2" spans="1:2">
      <c r="A2" s="3" t="s">
        <v>141</v>
      </c>
    </row>
    <row r="3" spans="1:2">
      <c r="A3" s="5" t="n">
        <v>2017</v>
      </c>
      <c r="B3" s="4" t="s">
        <v>32</v>
      </c>
    </row>
    <row r="4" spans="1:2">
      <c r="A4" s="5" t="n">
        <v>2018</v>
      </c>
      <c r="B4" s="5" t="n">
        <v>460000</v>
      </c>
    </row>
    <row r="5" spans="1:2">
      <c r="A5" s="4" t="s">
        <v>330</v>
      </c>
      <c r="B5" s="4" t="s">
        <v>32</v>
      </c>
    </row>
    <row r="6" spans="1:2">
      <c r="A6" s="4" t="s">
        <v>331</v>
      </c>
      <c r="B6" s="7" t="n">
        <v>46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8"/>
    <col customWidth="1" max="2" min="2" width="21"/>
  </cols>
  <sheetData>
    <row r="1" spans="1:2">
      <c r="A1" s="1" t="s">
        <v>332</v>
      </c>
      <c r="B1" s="2" t="s">
        <v>1</v>
      </c>
    </row>
    <row r="2" spans="1:2">
      <c r="B2" s="2" t="s">
        <v>118</v>
      </c>
    </row>
    <row r="3" spans="1:2">
      <c r="A3" s="4" t="s">
        <v>333</v>
      </c>
      <c r="B3" s="7" t="n">
        <v>3800000</v>
      </c>
    </row>
    <row r="4" spans="1:2">
      <c r="A4" s="4" t="s">
        <v>334</v>
      </c>
    </row>
    <row r="5" spans="1:2">
      <c r="A5" s="4" t="s">
        <v>335</v>
      </c>
      <c r="B5" s="4" t="s">
        <v>336</v>
      </c>
    </row>
    <row r="6" spans="1:2">
      <c r="A6" s="4" t="s">
        <v>337</v>
      </c>
      <c r="B6" s="5" t="n">
        <v>2034</v>
      </c>
    </row>
    <row r="7" spans="1:2">
      <c r="A7" s="4" t="s">
        <v>338</v>
      </c>
    </row>
    <row r="8" spans="1:2">
      <c r="A8" s="4" t="s">
        <v>335</v>
      </c>
      <c r="B8" s="4" t="s">
        <v>339</v>
      </c>
    </row>
    <row r="9" spans="1:2">
      <c r="A9" s="4" t="s">
        <v>337</v>
      </c>
      <c r="B9" s="5" t="n">
        <v>202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0</v>
      </c>
      <c r="B1" s="2" t="s">
        <v>1</v>
      </c>
    </row>
    <row r="2" spans="1:3">
      <c r="B2" s="2" t="s">
        <v>2</v>
      </c>
      <c r="C2" s="2" t="s">
        <v>63</v>
      </c>
    </row>
    <row r="3" spans="1:3">
      <c r="A3" s="3" t="s">
        <v>144</v>
      </c>
    </row>
    <row r="4" spans="1:3">
      <c r="A4" s="4" t="s">
        <v>341</v>
      </c>
      <c r="B4" s="7" t="n">
        <v>-286381</v>
      </c>
      <c r="C4" s="7" t="n">
        <v>-344991</v>
      </c>
    </row>
    <row r="5" spans="1:3">
      <c r="A5" s="4" t="s">
        <v>342</v>
      </c>
      <c r="B5" s="5" t="n">
        <v>-59520</v>
      </c>
      <c r="C5" s="5" t="n">
        <v>-66969</v>
      </c>
    </row>
    <row r="6" spans="1:3">
      <c r="A6" s="4" t="s">
        <v>343</v>
      </c>
      <c r="B6" s="5" t="n">
        <v>345901</v>
      </c>
      <c r="C6" s="5" t="n">
        <v>411960</v>
      </c>
    </row>
    <row r="7" spans="1:3">
      <c r="A7" s="4" t="s">
        <v>344</v>
      </c>
      <c r="B7" s="4" t="s">
        <v>32</v>
      </c>
      <c r="C7" s="4" t="s">
        <v>3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2</v>
      </c>
      <c r="C1" s="2" t="s">
        <v>23</v>
      </c>
    </row>
    <row r="2" spans="1:3">
      <c r="A2" s="3" t="s">
        <v>144</v>
      </c>
    </row>
    <row r="3" spans="1:3">
      <c r="A3" s="4" t="s">
        <v>346</v>
      </c>
      <c r="B3" s="7" t="n">
        <v>3843052</v>
      </c>
      <c r="C3" s="7" t="n">
        <v>3557909</v>
      </c>
    </row>
    <row r="4" spans="1:3">
      <c r="A4" s="4" t="s">
        <v>94</v>
      </c>
      <c r="B4" s="5" t="n">
        <v>277596</v>
      </c>
      <c r="C4" s="5" t="n">
        <v>213181</v>
      </c>
    </row>
    <row r="5" spans="1:3">
      <c r="A5" s="4" t="s">
        <v>347</v>
      </c>
      <c r="B5" s="5" t="n">
        <v>4120648</v>
      </c>
      <c r="C5" s="5" t="n">
        <v>3771090</v>
      </c>
    </row>
    <row r="6" spans="1:3">
      <c r="A6" s="4" t="s">
        <v>90</v>
      </c>
      <c r="B6" s="5" t="n">
        <v>-74473</v>
      </c>
      <c r="C6" s="5" t="n">
        <v>-70816</v>
      </c>
    </row>
    <row r="7" spans="1:3">
      <c r="A7" s="4" t="s">
        <v>348</v>
      </c>
      <c r="B7" s="5" t="n">
        <v>-74473</v>
      </c>
      <c r="C7" s="5" t="n">
        <v>-70816</v>
      </c>
    </row>
    <row r="8" spans="1:3">
      <c r="A8" s="4" t="s">
        <v>349</v>
      </c>
      <c r="B8" s="5" t="n">
        <v>-4046175</v>
      </c>
      <c r="C8" s="5" t="n">
        <v>-3700274</v>
      </c>
    </row>
    <row r="9" spans="1:3">
      <c r="A9" s="4" t="s">
        <v>350</v>
      </c>
      <c r="B9" s="4" t="s">
        <v>32</v>
      </c>
      <c r="C9" s="4" t="s">
        <v>3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80"/>
    <col customWidth="1" max="3" min="3" width="14"/>
  </cols>
  <sheetData>
    <row r="1" spans="1:3">
      <c r="A1" s="1" t="s">
        <v>351</v>
      </c>
      <c r="B1" s="2" t="s">
        <v>1</v>
      </c>
    </row>
    <row r="2" spans="1:3">
      <c r="B2" s="2" t="s">
        <v>2</v>
      </c>
      <c r="C2" s="2" t="s">
        <v>63</v>
      </c>
    </row>
    <row r="3" spans="1:3">
      <c r="A3" s="4" t="s">
        <v>352</v>
      </c>
      <c r="B3" s="4" t="s">
        <v>353</v>
      </c>
    </row>
    <row r="4" spans="1:3">
      <c r="A4" s="4" t="s">
        <v>354</v>
      </c>
      <c r="B4" s="7" t="n">
        <v>19000</v>
      </c>
      <c r="C4" s="7" t="n">
        <v>74000</v>
      </c>
    </row>
    <row r="5" spans="1:3">
      <c r="A5" s="4" t="s">
        <v>355</v>
      </c>
      <c r="B5" s="4" t="s">
        <v>356</v>
      </c>
    </row>
    <row r="6" spans="1:3">
      <c r="A6" s="4" t="s">
        <v>266</v>
      </c>
    </row>
    <row r="7" spans="1:3">
      <c r="A7" s="4" t="s">
        <v>357</v>
      </c>
      <c r="B7" s="7" t="n">
        <v>1802</v>
      </c>
    </row>
    <row r="8" spans="1:3">
      <c r="A8" s="4" t="s">
        <v>269</v>
      </c>
    </row>
    <row r="9" spans="1:3">
      <c r="A9" s="4" t="s">
        <v>357</v>
      </c>
      <c r="B9" s="7" t="n">
        <v>21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58</v>
      </c>
      <c r="B1" s="2" t="s">
        <v>118</v>
      </c>
    </row>
    <row r="2" spans="1:2">
      <c r="A2" s="3" t="s">
        <v>147</v>
      </c>
    </row>
    <row r="3" spans="1:2">
      <c r="A3" s="5" t="n">
        <v>2017</v>
      </c>
      <c r="B3" s="7" t="n">
        <v>213000</v>
      </c>
    </row>
    <row r="4" spans="1:2">
      <c r="A4" s="5" t="n">
        <v>2018</v>
      </c>
      <c r="B4" s="5" t="n">
        <v>90000</v>
      </c>
    </row>
    <row r="5" spans="1:2">
      <c r="A5" s="5" t="n">
        <v>2019</v>
      </c>
      <c r="B5" s="5" t="n">
        <v>2000</v>
      </c>
    </row>
    <row r="6" spans="1:2">
      <c r="A6" s="4" t="s">
        <v>330</v>
      </c>
      <c r="B6" s="4" t="s">
        <v>32</v>
      </c>
    </row>
    <row r="7" spans="1:2">
      <c r="A7" s="4" t="s">
        <v>331</v>
      </c>
      <c r="B7" s="7" t="n">
        <v>305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9</v>
      </c>
      <c r="B1" s="2" t="s">
        <v>1</v>
      </c>
    </row>
    <row r="2" spans="1:3">
      <c r="B2" s="2" t="s">
        <v>2</v>
      </c>
      <c r="C2" s="2" t="s">
        <v>63</v>
      </c>
    </row>
    <row r="3" spans="1:3">
      <c r="A3" s="3" t="s">
        <v>150</v>
      </c>
    </row>
    <row r="4" spans="1:3">
      <c r="A4" s="4" t="s">
        <v>360</v>
      </c>
      <c r="B4" s="7" t="n">
        <v>-906855</v>
      </c>
      <c r="C4" s="7" t="n">
        <v>-1014679</v>
      </c>
    </row>
    <row r="5" spans="1:3">
      <c r="A5" s="4" t="s">
        <v>361</v>
      </c>
      <c r="B5" s="5" t="n">
        <v>7842971</v>
      </c>
      <c r="C5" s="5" t="n">
        <v>2275625</v>
      </c>
    </row>
    <row r="6" spans="1:3">
      <c r="A6" s="4" t="s">
        <v>85</v>
      </c>
      <c r="B6" s="9" t="n">
        <v>-0.12</v>
      </c>
      <c r="C6" s="9" t="n">
        <v>-0.4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v>
      </c>
      <c r="B1" s="2" t="s">
        <v>1</v>
      </c>
    </row>
    <row r="2" spans="1:3">
      <c r="B2" s="2" t="s">
        <v>2</v>
      </c>
      <c r="C2" s="2" t="s">
        <v>63</v>
      </c>
    </row>
    <row r="3" spans="1:3">
      <c r="A3" s="3" t="s">
        <v>88</v>
      </c>
    </row>
    <row r="4" spans="1:3">
      <c r="A4" s="4" t="s">
        <v>82</v>
      </c>
      <c r="B4" s="7" t="n">
        <v>-901818</v>
      </c>
      <c r="C4" s="7" t="n">
        <v>-1014679</v>
      </c>
    </row>
    <row r="5" spans="1:3">
      <c r="A5" s="3" t="s">
        <v>89</v>
      </c>
    </row>
    <row r="6" spans="1:3">
      <c r="A6" s="4" t="s">
        <v>90</v>
      </c>
      <c r="B6" s="5" t="n">
        <v>9006</v>
      </c>
      <c r="C6" s="5" t="n">
        <v>5574</v>
      </c>
    </row>
    <row r="7" spans="1:3">
      <c r="A7" s="4" t="s">
        <v>73</v>
      </c>
      <c r="B7" s="5" t="n">
        <v>35534</v>
      </c>
      <c r="C7" s="4" t="s">
        <v>32</v>
      </c>
    </row>
    <row r="8" spans="1:3">
      <c r="A8" s="4" t="s">
        <v>91</v>
      </c>
      <c r="B8" s="5" t="n">
        <v>37009</v>
      </c>
      <c r="C8" s="5" t="n">
        <v>11167</v>
      </c>
    </row>
    <row r="9" spans="1:3">
      <c r="A9" s="4" t="s">
        <v>92</v>
      </c>
      <c r="B9" s="4" t="s">
        <v>32</v>
      </c>
      <c r="C9" s="5" t="n">
        <v>148077</v>
      </c>
    </row>
    <row r="10" spans="1:3">
      <c r="A10" s="4" t="s">
        <v>93</v>
      </c>
      <c r="B10" s="5" t="n">
        <v>86317</v>
      </c>
      <c r="C10" s="5" t="n">
        <v>89100</v>
      </c>
    </row>
    <row r="11" spans="1:3">
      <c r="A11" s="4" t="s">
        <v>94</v>
      </c>
      <c r="B11" s="5" t="n">
        <v>158658</v>
      </c>
      <c r="C11" s="5" t="n">
        <v>105839</v>
      </c>
    </row>
    <row r="12" spans="1:3">
      <c r="A12" s="3" t="s">
        <v>95</v>
      </c>
    </row>
    <row r="13" spans="1:3">
      <c r="A13" s="4" t="s">
        <v>26</v>
      </c>
      <c r="B13" s="5" t="n">
        <v>-15171</v>
      </c>
      <c r="C13" s="5" t="n">
        <v>-40974</v>
      </c>
    </row>
    <row r="14" spans="1:3">
      <c r="A14" s="4" t="s">
        <v>27</v>
      </c>
      <c r="B14" s="5" t="n">
        <v>-112208</v>
      </c>
      <c r="C14" s="5" t="n">
        <v>61356</v>
      </c>
    </row>
    <row r="15" spans="1:3">
      <c r="A15" s="4" t="s">
        <v>96</v>
      </c>
      <c r="B15" s="5" t="n">
        <v>29512</v>
      </c>
      <c r="C15" s="5" t="n">
        <v>64751</v>
      </c>
    </row>
    <row r="16" spans="1:3">
      <c r="A16" s="4" t="s">
        <v>36</v>
      </c>
      <c r="B16" s="5" t="n">
        <v>13961</v>
      </c>
      <c r="C16" s="5" t="n">
        <v>-7808</v>
      </c>
    </row>
    <row r="17" spans="1:3">
      <c r="A17" s="4" t="s">
        <v>37</v>
      </c>
      <c r="B17" s="5" t="n">
        <v>-466335</v>
      </c>
      <c r="C17" s="5" t="n">
        <v>304739</v>
      </c>
    </row>
    <row r="18" spans="1:3">
      <c r="A18" s="4" t="s">
        <v>38</v>
      </c>
      <c r="B18" s="5" t="n">
        <v>-668</v>
      </c>
      <c r="C18" s="5" t="n">
        <v>1381</v>
      </c>
    </row>
    <row r="19" spans="1:3">
      <c r="A19" s="4" t="s">
        <v>97</v>
      </c>
      <c r="B19" s="5" t="n">
        <v>-1126203</v>
      </c>
      <c r="C19" s="5" t="n">
        <v>-271477</v>
      </c>
    </row>
    <row r="20" spans="1:3">
      <c r="A20" s="3" t="s">
        <v>98</v>
      </c>
    </row>
    <row r="21" spans="1:3">
      <c r="A21" s="4" t="s">
        <v>99</v>
      </c>
      <c r="B21" s="5" t="n">
        <v>7062</v>
      </c>
      <c r="C21" s="4" t="s">
        <v>32</v>
      </c>
    </row>
    <row r="22" spans="1:3">
      <c r="A22" s="4" t="s">
        <v>100</v>
      </c>
      <c r="B22" s="5" t="n">
        <v>-39631</v>
      </c>
      <c r="C22" s="5" t="n">
        <v>-6954</v>
      </c>
    </row>
    <row r="23" spans="1:3">
      <c r="A23" s="4" t="s">
        <v>101</v>
      </c>
      <c r="B23" s="5" t="n">
        <v>-32569</v>
      </c>
      <c r="C23" s="5" t="n">
        <v>-6954</v>
      </c>
    </row>
    <row r="24" spans="1:3">
      <c r="A24" s="3" t="s">
        <v>102</v>
      </c>
    </row>
    <row r="25" spans="1:3">
      <c r="A25" s="4" t="s">
        <v>103</v>
      </c>
      <c r="B25" s="4" t="s">
        <v>32</v>
      </c>
      <c r="C25" s="5" t="n">
        <v>151200</v>
      </c>
    </row>
    <row r="26" spans="1:3">
      <c r="A26" s="4" t="s">
        <v>104</v>
      </c>
      <c r="B26" s="5" t="n">
        <v>-5580</v>
      </c>
      <c r="C26" s="4" t="s">
        <v>32</v>
      </c>
    </row>
    <row r="27" spans="1:3">
      <c r="A27" s="4" t="s">
        <v>105</v>
      </c>
      <c r="B27" s="5" t="n">
        <v>-1716</v>
      </c>
      <c r="C27" s="5" t="n">
        <v>-1286</v>
      </c>
    </row>
    <row r="28" spans="1:3">
      <c r="A28" s="4" t="s">
        <v>106</v>
      </c>
      <c r="B28" s="5" t="n">
        <v>802467</v>
      </c>
      <c r="C28" s="4" t="s">
        <v>32</v>
      </c>
    </row>
    <row r="29" spans="1:3">
      <c r="A29" s="4" t="s">
        <v>107</v>
      </c>
      <c r="B29" s="5" t="n">
        <v>159250</v>
      </c>
      <c r="C29" s="4" t="s">
        <v>32</v>
      </c>
    </row>
    <row r="30" spans="1:3">
      <c r="A30" s="4" t="s">
        <v>108</v>
      </c>
      <c r="B30" s="5" t="n">
        <v>954421</v>
      </c>
      <c r="C30" s="5" t="n">
        <v>149914</v>
      </c>
    </row>
    <row r="31" spans="1:3">
      <c r="A31" s="4" t="s">
        <v>109</v>
      </c>
      <c r="B31" s="5" t="n">
        <v>-204351</v>
      </c>
      <c r="C31" s="5" t="n">
        <v>-128517</v>
      </c>
    </row>
    <row r="32" spans="1:3">
      <c r="A32" s="4" t="s">
        <v>110</v>
      </c>
      <c r="B32" s="5" t="n">
        <v>1088066</v>
      </c>
      <c r="C32" s="5" t="n">
        <v>141317</v>
      </c>
    </row>
    <row r="33" spans="1:3">
      <c r="A33" s="4" t="s">
        <v>111</v>
      </c>
      <c r="B33" s="5" t="n">
        <v>883715</v>
      </c>
      <c r="C33" s="5" t="n">
        <v>12800</v>
      </c>
    </row>
    <row r="34" spans="1:3">
      <c r="A34" s="3" t="s">
        <v>112</v>
      </c>
    </row>
    <row r="35" spans="1:3">
      <c r="A35" s="4" t="s">
        <v>113</v>
      </c>
      <c r="B35" s="5" t="n">
        <v>10800</v>
      </c>
      <c r="C35" s="5" t="n">
        <v>1380</v>
      </c>
    </row>
    <row r="36" spans="1:3">
      <c r="A36" s="3" t="s">
        <v>114</v>
      </c>
    </row>
    <row r="37" spans="1:3">
      <c r="A37" s="4" t="s">
        <v>115</v>
      </c>
      <c r="B37" s="5" t="n">
        <v>377000</v>
      </c>
      <c r="C37" s="4" t="s">
        <v>32</v>
      </c>
    </row>
    <row r="38" spans="1:3">
      <c r="A38" s="4" t="s">
        <v>116</v>
      </c>
      <c r="B38" s="7" t="n">
        <v>87500</v>
      </c>
      <c r="C38" s="4" t="s">
        <v>3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N77"/>
  <sheetViews>
    <sheetView workbookViewId="0">
      <selection activeCell="A1" sqref="A1"/>
    </sheetView>
  </sheetViews>
  <sheetFormatPr baseColWidth="8" defaultRowHeight="15" outlineLevelCol="0"/>
  <cols>
    <col customWidth="1" max="1" min="1" width="72"/>
    <col customWidth="1" max="2" min="2" width="48"/>
    <col customWidth="1" max="3" min="3" width="14"/>
    <col customWidth="1" max="4" min="4" width="14"/>
    <col customWidth="1" max="5" min="5" width="14"/>
    <col customWidth="1" max="6" min="6" width="30"/>
    <col customWidth="1" max="7" min="7" width="80"/>
    <col customWidth="1" max="8" min="8" width="14"/>
    <col customWidth="1" max="9" min="9" width="14"/>
    <col customWidth="1" max="10" min="10" width="14"/>
    <col customWidth="1" max="11" min="11" width="80"/>
    <col customWidth="1" max="12" min="12" width="80"/>
    <col customWidth="1" max="13" min="13" width="14"/>
    <col customWidth="1" max="14" min="14" width="14"/>
  </cols>
  <sheetData>
    <row r="1" spans="1:14">
      <c r="A1" s="1" t="s">
        <v>362</v>
      </c>
      <c r="C1" s="2" t="s">
        <v>2</v>
      </c>
      <c r="D1" s="2" t="s">
        <v>363</v>
      </c>
      <c r="E1" s="2" t="s">
        <v>364</v>
      </c>
      <c r="F1" s="2" t="s">
        <v>365</v>
      </c>
      <c r="G1" s="2" t="s">
        <v>366</v>
      </c>
      <c r="H1" s="2" t="s">
        <v>2</v>
      </c>
      <c r="I1" s="2" t="s">
        <v>367</v>
      </c>
      <c r="J1" s="2" t="s">
        <v>368</v>
      </c>
      <c r="K1" s="2" t="s">
        <v>2</v>
      </c>
      <c r="L1" s="2" t="s">
        <v>369</v>
      </c>
      <c r="M1" s="2" t="s">
        <v>63</v>
      </c>
      <c r="N1" s="2" t="s">
        <v>370</v>
      </c>
    </row>
    <row r="2" spans="1:14">
      <c r="A2" s="4" t="s">
        <v>371</v>
      </c>
      <c r="F2" s="4" t="s">
        <v>372</v>
      </c>
    </row>
    <row r="3" spans="1:14">
      <c r="A3" s="4" t="s">
        <v>373</v>
      </c>
      <c r="C3" s="7" t="n">
        <v>750000</v>
      </c>
      <c r="K3" s="7" t="n">
        <v>802467</v>
      </c>
      <c r="M3" s="4" t="s">
        <v>32</v>
      </c>
    </row>
    <row r="4" spans="1:14">
      <c r="A4" s="4" t="s">
        <v>374</v>
      </c>
      <c r="C4" s="5" t="n">
        <v>576923</v>
      </c>
      <c r="K4" s="5" t="n">
        <v>576923</v>
      </c>
    </row>
    <row r="5" spans="1:14">
      <c r="A5" s="4" t="s">
        <v>375</v>
      </c>
      <c r="K5" s="7" t="n">
        <v>58500</v>
      </c>
    </row>
    <row r="6" spans="1:14">
      <c r="A6" s="4" t="s">
        <v>376</v>
      </c>
      <c r="C6" s="5" t="n">
        <v>576923</v>
      </c>
      <c r="H6" s="5" t="n">
        <v>576923</v>
      </c>
      <c r="I6" s="5" t="n">
        <v>122500</v>
      </c>
      <c r="K6" s="5" t="n">
        <v>576923</v>
      </c>
    </row>
    <row r="7" spans="1:14">
      <c r="A7" s="4" t="s">
        <v>377</v>
      </c>
      <c r="I7" s="7" t="n">
        <v>159250</v>
      </c>
      <c r="K7" s="7" t="n">
        <v>159250</v>
      </c>
      <c r="M7" s="4" t="s">
        <v>32</v>
      </c>
    </row>
    <row r="8" spans="1:14">
      <c r="A8" s="4" t="s">
        <v>378</v>
      </c>
      <c r="K8" s="7" t="n">
        <v>83800</v>
      </c>
    </row>
    <row r="9" spans="1:14">
      <c r="A9" s="4" t="s">
        <v>379</v>
      </c>
      <c r="B9" s="4" t="s">
        <v>380</v>
      </c>
      <c r="K9" s="5" t="n">
        <v>335000</v>
      </c>
    </row>
    <row r="10" spans="1:14">
      <c r="A10" s="4" t="s">
        <v>381</v>
      </c>
      <c r="K10" s="4" t="s">
        <v>382</v>
      </c>
    </row>
    <row r="11" spans="1:14">
      <c r="A11" s="4" t="s">
        <v>383</v>
      </c>
      <c r="C11" s="7" t="n">
        <v>0</v>
      </c>
      <c r="H11" s="7" t="n">
        <v>0</v>
      </c>
      <c r="K11" s="7" t="n">
        <v>0</v>
      </c>
    </row>
    <row r="12" spans="1:14">
      <c r="A12" s="4" t="s">
        <v>384</v>
      </c>
      <c r="C12" s="5" t="n">
        <v>597396</v>
      </c>
      <c r="H12" s="5" t="n">
        <v>597396</v>
      </c>
      <c r="K12" s="5" t="n">
        <v>597396</v>
      </c>
    </row>
    <row r="13" spans="1:14">
      <c r="A13" s="4" t="s">
        <v>385</v>
      </c>
      <c r="K13" s="7" t="n">
        <v>691042</v>
      </c>
    </row>
    <row r="14" spans="1:14">
      <c r="A14" s="4" t="s">
        <v>386</v>
      </c>
      <c r="C14" s="7" t="n">
        <v>0</v>
      </c>
      <c r="H14" s="7" t="n">
        <v>0</v>
      </c>
      <c r="K14" s="7" t="n">
        <v>0</v>
      </c>
    </row>
    <row r="15" spans="1:14">
      <c r="A15" s="4" t="s">
        <v>387</v>
      </c>
      <c r="K15" s="5" t="n">
        <v>113881</v>
      </c>
    </row>
    <row r="16" spans="1:14">
      <c r="A16" s="4" t="s">
        <v>388</v>
      </c>
      <c r="K16" s="9" t="n">
        <v>1.11</v>
      </c>
    </row>
    <row r="17" spans="1:14">
      <c r="A17" s="4" t="s">
        <v>94</v>
      </c>
      <c r="K17" s="7" t="n">
        <v>158658</v>
      </c>
      <c r="M17" s="5" t="n">
        <v>105839</v>
      </c>
    </row>
    <row r="18" spans="1:14">
      <c r="A18" s="4" t="s">
        <v>389</v>
      </c>
      <c r="K18" s="5" t="n">
        <v>371865</v>
      </c>
    </row>
    <row r="19" spans="1:14">
      <c r="A19" s="4" t="s">
        <v>390</v>
      </c>
      <c r="K19" s="5" t="n">
        <v>158658</v>
      </c>
      <c r="M19" s="7" t="n">
        <v>51569</v>
      </c>
    </row>
    <row r="20" spans="1:14">
      <c r="A20" s="4" t="s">
        <v>391</v>
      </c>
      <c r="C20" s="7" t="n">
        <v>666286</v>
      </c>
      <c r="H20" s="7" t="n">
        <v>666286</v>
      </c>
      <c r="K20" s="7" t="n">
        <v>666286</v>
      </c>
    </row>
    <row r="21" spans="1:14">
      <c r="A21" s="4" t="s">
        <v>392</v>
      </c>
      <c r="K21" s="4" t="s">
        <v>393</v>
      </c>
    </row>
    <row r="22" spans="1:14">
      <c r="A22" s="4" t="s">
        <v>394</v>
      </c>
      <c r="K22" s="7" t="n">
        <v>301731</v>
      </c>
    </row>
    <row r="23" spans="1:14">
      <c r="A23" s="4" t="s">
        <v>395</v>
      </c>
    </row>
    <row r="24" spans="1:14">
      <c r="A24" s="4" t="s">
        <v>396</v>
      </c>
      <c r="E24" s="5" t="n">
        <v>869125</v>
      </c>
      <c r="N24" s="5" t="n">
        <v>500000</v>
      </c>
    </row>
    <row r="25" spans="1:14">
      <c r="A25" s="4" t="s">
        <v>397</v>
      </c>
      <c r="E25" s="4" t="s">
        <v>326</v>
      </c>
    </row>
    <row r="26" spans="1:14">
      <c r="A26" s="4" t="s">
        <v>379</v>
      </c>
      <c r="K26" s="5" t="n">
        <v>762500</v>
      </c>
    </row>
    <row r="27" spans="1:14">
      <c r="A27" s="4" t="s">
        <v>398</v>
      </c>
      <c r="K27" s="5" t="n">
        <v>68540</v>
      </c>
    </row>
    <row r="28" spans="1:14">
      <c r="A28" s="4" t="s">
        <v>381</v>
      </c>
      <c r="K28" s="4" t="s">
        <v>382</v>
      </c>
    </row>
    <row r="29" spans="1:14">
      <c r="A29" s="4" t="s">
        <v>399</v>
      </c>
    </row>
    <row r="30" spans="1:14">
      <c r="A30" s="4" t="s">
        <v>400</v>
      </c>
      <c r="C30" s="5" t="n">
        <v>1169125</v>
      </c>
      <c r="H30" s="5" t="n">
        <v>1169125</v>
      </c>
      <c r="K30" s="5" t="n">
        <v>1169125</v>
      </c>
    </row>
    <row r="31" spans="1:14">
      <c r="A31" s="4" t="s">
        <v>401</v>
      </c>
      <c r="K31" s="4" t="s">
        <v>402</v>
      </c>
    </row>
    <row r="32" spans="1:14">
      <c r="A32" s="4" t="s">
        <v>403</v>
      </c>
    </row>
    <row r="33" spans="1:14">
      <c r="A33" s="4" t="s">
        <v>396</v>
      </c>
      <c r="G33" s="5" t="n">
        <v>150000</v>
      </c>
    </row>
    <row r="34" spans="1:14">
      <c r="A34" s="4" t="s">
        <v>401</v>
      </c>
      <c r="G34" s="4" t="s">
        <v>404</v>
      </c>
    </row>
    <row r="35" spans="1:14">
      <c r="A35" s="4" t="s">
        <v>405</v>
      </c>
      <c r="K35" s="5" t="n">
        <v>43750</v>
      </c>
    </row>
    <row r="36" spans="1:14">
      <c r="A36" s="4" t="s">
        <v>406</v>
      </c>
      <c r="K36" s="4" t="s">
        <v>407</v>
      </c>
    </row>
    <row r="37" spans="1:14">
      <c r="A37" s="4" t="s">
        <v>408</v>
      </c>
    </row>
    <row r="38" spans="1:14">
      <c r="A38" s="4" t="s">
        <v>409</v>
      </c>
      <c r="C38" s="5" t="n">
        <v>50000</v>
      </c>
      <c r="H38" s="5" t="n">
        <v>50000</v>
      </c>
      <c r="K38" s="5" t="n">
        <v>50000</v>
      </c>
    </row>
    <row r="39" spans="1:14">
      <c r="A39" s="4" t="s">
        <v>410</v>
      </c>
    </row>
    <row r="40" spans="1:14">
      <c r="A40" s="4" t="s">
        <v>411</v>
      </c>
      <c r="L40" s="5" t="n">
        <v>423</v>
      </c>
    </row>
    <row r="41" spans="1:14">
      <c r="A41" s="4" t="s">
        <v>378</v>
      </c>
      <c r="L41" s="7" t="n">
        <v>423000</v>
      </c>
    </row>
    <row r="42" spans="1:14">
      <c r="A42" s="4" t="s">
        <v>412</v>
      </c>
    </row>
    <row r="43" spans="1:14">
      <c r="A43" s="4" t="s">
        <v>374</v>
      </c>
      <c r="K43" s="5" t="n">
        <v>499</v>
      </c>
      <c r="L43" s="5" t="n">
        <v>972</v>
      </c>
    </row>
    <row r="44" spans="1:14">
      <c r="A44" s="4" t="s">
        <v>375</v>
      </c>
      <c r="K44" s="7" t="n">
        <v>499000</v>
      </c>
      <c r="L44" s="7" t="n">
        <v>972000</v>
      </c>
    </row>
    <row r="45" spans="1:14">
      <c r="A45" s="4" t="s">
        <v>413</v>
      </c>
      <c r="L45" s="5" t="n">
        <v>50</v>
      </c>
    </row>
    <row r="46" spans="1:14">
      <c r="A46" s="4" t="s">
        <v>414</v>
      </c>
      <c r="L46" s="7" t="n">
        <v>50000</v>
      </c>
    </row>
    <row r="47" spans="1:14">
      <c r="A47" s="4" t="s">
        <v>415</v>
      </c>
      <c r="L47" s="5" t="n">
        <v>69528</v>
      </c>
    </row>
    <row r="48" spans="1:14">
      <c r="A48" s="4" t="s">
        <v>416</v>
      </c>
      <c r="L48" s="7" t="n">
        <v>1000</v>
      </c>
    </row>
    <row r="49" spans="1:14">
      <c r="A49" s="4" t="s">
        <v>417</v>
      </c>
      <c r="L49" s="9" t="n">
        <v>1.5</v>
      </c>
    </row>
    <row r="50" spans="1:14">
      <c r="A50" s="4" t="s">
        <v>418</v>
      </c>
      <c r="L50" s="4" t="s">
        <v>326</v>
      </c>
    </row>
    <row r="51" spans="1:14">
      <c r="A51" s="4" t="s">
        <v>419</v>
      </c>
      <c r="L51" s="4" t="s">
        <v>420</v>
      </c>
    </row>
    <row r="52" spans="1:14">
      <c r="A52" s="4" t="s">
        <v>421</v>
      </c>
      <c r="L52" s="4" t="s">
        <v>422</v>
      </c>
    </row>
    <row r="53" spans="1:14">
      <c r="A53" s="4" t="s">
        <v>240</v>
      </c>
    </row>
    <row r="54" spans="1:14">
      <c r="A54" s="4" t="s">
        <v>376</v>
      </c>
      <c r="C54" s="5" t="n">
        <v>122500</v>
      </c>
      <c r="H54" s="5" t="n">
        <v>122500</v>
      </c>
      <c r="K54" s="5" t="n">
        <v>122500</v>
      </c>
    </row>
    <row r="55" spans="1:14">
      <c r="A55" s="4" t="s">
        <v>377</v>
      </c>
      <c r="K55" s="7" t="n">
        <v>159250</v>
      </c>
    </row>
    <row r="56" spans="1:14">
      <c r="A56" s="4" t="s">
        <v>423</v>
      </c>
    </row>
    <row r="57" spans="1:14">
      <c r="A57" s="4" t="s">
        <v>424</v>
      </c>
      <c r="H57" s="5" t="n">
        <v>250000</v>
      </c>
    </row>
    <row r="58" spans="1:14">
      <c r="A58" s="4" t="s">
        <v>425</v>
      </c>
      <c r="C58" s="5" t="n">
        <v>250</v>
      </c>
      <c r="H58" s="5" t="n">
        <v>250</v>
      </c>
      <c r="K58" s="5" t="n">
        <v>250</v>
      </c>
    </row>
    <row r="59" spans="1:14">
      <c r="A59" s="4" t="s">
        <v>426</v>
      </c>
    </row>
    <row r="60" spans="1:14">
      <c r="A60" s="4" t="s">
        <v>424</v>
      </c>
      <c r="H60" s="5" t="n">
        <v>67308</v>
      </c>
    </row>
    <row r="61" spans="1:14">
      <c r="A61" s="4" t="s">
        <v>427</v>
      </c>
      <c r="H61" s="7" t="n">
        <v>87500</v>
      </c>
    </row>
    <row r="62" spans="1:14">
      <c r="A62" s="4" t="s">
        <v>428</v>
      </c>
      <c r="C62" s="4" t="s">
        <v>326</v>
      </c>
      <c r="H62" s="4" t="s">
        <v>326</v>
      </c>
      <c r="K62" s="4" t="s">
        <v>326</v>
      </c>
    </row>
    <row r="63" spans="1:14">
      <c r="A63" s="4" t="s">
        <v>429</v>
      </c>
    </row>
    <row r="64" spans="1:14">
      <c r="A64" s="4" t="s">
        <v>374</v>
      </c>
      <c r="D64" s="5" t="n">
        <v>260000</v>
      </c>
    </row>
    <row r="65" spans="1:14">
      <c r="A65" s="4" t="s">
        <v>375</v>
      </c>
      <c r="D65" s="7" t="n">
        <v>377000</v>
      </c>
    </row>
    <row r="66" spans="1:14">
      <c r="A66" s="4" t="s">
        <v>430</v>
      </c>
      <c r="D66" s="9" t="n">
        <v>1.45</v>
      </c>
    </row>
    <row r="67" spans="1:14">
      <c r="A67" s="4" t="s">
        <v>431</v>
      </c>
    </row>
    <row r="68" spans="1:14">
      <c r="A68" s="4" t="s">
        <v>432</v>
      </c>
      <c r="J68" s="5" t="n">
        <v>45000</v>
      </c>
    </row>
    <row r="69" spans="1:14">
      <c r="A69" s="4" t="s">
        <v>433</v>
      </c>
      <c r="J69" s="9" t="n">
        <v>1.3</v>
      </c>
    </row>
    <row r="70" spans="1:14">
      <c r="A70" s="4" t="s">
        <v>373</v>
      </c>
      <c r="J70" s="7" t="n">
        <v>58500</v>
      </c>
    </row>
    <row r="71" spans="1:14">
      <c r="A71" s="4" t="s">
        <v>434</v>
      </c>
    </row>
    <row r="72" spans="1:14">
      <c r="A72" s="4" t="s">
        <v>411</v>
      </c>
      <c r="H72" s="5" t="n">
        <v>59385</v>
      </c>
    </row>
    <row r="73" spans="1:14">
      <c r="A73" s="4" t="s">
        <v>435</v>
      </c>
    </row>
    <row r="74" spans="1:14">
      <c r="A74" s="4" t="s">
        <v>436</v>
      </c>
      <c r="H74" s="5" t="n">
        <v>1724</v>
      </c>
    </row>
    <row r="75" spans="1:14">
      <c r="A75" s="4" t="s">
        <v>437</v>
      </c>
      <c r="H75" s="7" t="n">
        <v>2517</v>
      </c>
    </row>
    <row r="76" spans="1:14"/>
    <row r="77" spans="1:14">
      <c r="A77" s="4" t="s">
        <v>380</v>
      </c>
      <c r="B77" s="4" t="s">
        <v>438</v>
      </c>
    </row>
  </sheetData>
  <mergeCells count="3">
    <mergeCell ref="A1:B1"/>
    <mergeCell ref="A76:M76"/>
    <mergeCell ref="B77:M77"/>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9</v>
      </c>
      <c r="B1" s="2" t="s">
        <v>2</v>
      </c>
      <c r="C1" s="2" t="s">
        <v>2</v>
      </c>
      <c r="D1" s="2" t="s">
        <v>63</v>
      </c>
    </row>
    <row r="2" spans="1:4">
      <c r="A2" s="4" t="s">
        <v>440</v>
      </c>
      <c r="C2" s="7" t="n">
        <v>1132833</v>
      </c>
    </row>
    <row r="3" spans="1:4">
      <c r="A3" s="4" t="s">
        <v>441</v>
      </c>
      <c r="C3" s="7" t="n">
        <v>58500</v>
      </c>
    </row>
    <row r="4" spans="1:4">
      <c r="A4" s="4" t="s">
        <v>442</v>
      </c>
      <c r="B4" s="5" t="n">
        <v>576923</v>
      </c>
      <c r="C4" s="5" t="n">
        <v>576923</v>
      </c>
    </row>
    <row r="5" spans="1:4">
      <c r="A5" s="4" t="s">
        <v>443</v>
      </c>
      <c r="C5" s="7" t="n">
        <v>743967</v>
      </c>
    </row>
    <row r="6" spans="1:4">
      <c r="A6" s="4" t="s">
        <v>444</v>
      </c>
      <c r="C6" s="5" t="n">
        <v>159250</v>
      </c>
    </row>
    <row r="7" spans="1:4">
      <c r="A7" s="4" t="s">
        <v>445</v>
      </c>
      <c r="C7" s="5" t="n">
        <v>83800</v>
      </c>
    </row>
    <row r="8" spans="1:4">
      <c r="A8" s="4" t="s">
        <v>446</v>
      </c>
      <c r="C8" s="5" t="n">
        <v>2517</v>
      </c>
    </row>
    <row r="9" spans="1:4">
      <c r="A9" s="4" t="s">
        <v>94</v>
      </c>
      <c r="C9" s="5" t="n">
        <v>158658</v>
      </c>
    </row>
    <row r="10" spans="1:4">
      <c r="A10" s="4" t="s">
        <v>447</v>
      </c>
      <c r="C10" s="7" t="n">
        <v>371420</v>
      </c>
    </row>
    <row r="11" spans="1:4">
      <c r="A11" s="4" t="s">
        <v>448</v>
      </c>
      <c r="C11" s="5" t="n">
        <v>260000</v>
      </c>
    </row>
    <row r="12" spans="1:4">
      <c r="A12" s="4" t="s">
        <v>449</v>
      </c>
      <c r="C12" s="7" t="n">
        <v>87500</v>
      </c>
    </row>
    <row r="13" spans="1:4">
      <c r="A13" s="4" t="s">
        <v>450</v>
      </c>
      <c r="C13" s="4" t="s">
        <v>32</v>
      </c>
    </row>
    <row r="14" spans="1:4">
      <c r="A14" s="4" t="s">
        <v>451</v>
      </c>
      <c r="C14" s="4" t="s">
        <v>32</v>
      </c>
    </row>
    <row r="15" spans="1:4">
      <c r="A15" s="4" t="s">
        <v>82</v>
      </c>
      <c r="C15" s="5" t="n">
        <v>-901818</v>
      </c>
      <c r="D15" s="7" t="n">
        <v>-1014679</v>
      </c>
    </row>
    <row r="16" spans="1:4">
      <c r="A16" s="4" t="s">
        <v>440</v>
      </c>
      <c r="B16" s="7" t="n">
        <v>1896627</v>
      </c>
      <c r="C16" s="5" t="n">
        <v>1896627</v>
      </c>
    </row>
    <row r="17" spans="1:4">
      <c r="A17" s="4" t="s">
        <v>452</v>
      </c>
    </row>
    <row r="18" spans="1:4">
      <c r="A18" s="4" t="s">
        <v>440</v>
      </c>
      <c r="C18" s="7" t="n">
        <v>245838</v>
      </c>
    </row>
    <row r="19" spans="1:4">
      <c r="A19" s="4" t="s">
        <v>453</v>
      </c>
      <c r="C19" s="5" t="n">
        <v>300</v>
      </c>
    </row>
    <row r="20" spans="1:4">
      <c r="A20" s="4" t="s">
        <v>441</v>
      </c>
      <c r="C20" s="4" t="s">
        <v>32</v>
      </c>
    </row>
    <row r="21" spans="1:4">
      <c r="A21" s="4" t="s">
        <v>442</v>
      </c>
      <c r="C21" s="4" t="s">
        <v>32</v>
      </c>
    </row>
    <row r="22" spans="1:4">
      <c r="A22" s="4" t="s">
        <v>443</v>
      </c>
      <c r="C22" s="4" t="s">
        <v>32</v>
      </c>
    </row>
    <row r="23" spans="1:4">
      <c r="A23" s="4" t="s">
        <v>454</v>
      </c>
      <c r="C23" s="4" t="s">
        <v>32</v>
      </c>
    </row>
    <row r="24" spans="1:4">
      <c r="A24" s="4" t="s">
        <v>444</v>
      </c>
      <c r="C24" s="4" t="s">
        <v>32</v>
      </c>
    </row>
    <row r="25" spans="1:4">
      <c r="A25" s="4" t="s">
        <v>455</v>
      </c>
      <c r="C25" s="4" t="s">
        <v>32</v>
      </c>
    </row>
    <row r="26" spans="1:4">
      <c r="A26" s="4" t="s">
        <v>445</v>
      </c>
      <c r="C26" s="4" t="s">
        <v>32</v>
      </c>
    </row>
    <row r="27" spans="1:4">
      <c r="A27" s="4" t="s">
        <v>456</v>
      </c>
      <c r="C27" s="4" t="s">
        <v>32</v>
      </c>
    </row>
    <row r="28" spans="1:4">
      <c r="A28" s="4" t="s">
        <v>446</v>
      </c>
      <c r="C28" s="4" t="s">
        <v>32</v>
      </c>
    </row>
    <row r="29" spans="1:4">
      <c r="A29" s="4" t="s">
        <v>457</v>
      </c>
      <c r="C29" s="4" t="s">
        <v>32</v>
      </c>
    </row>
    <row r="30" spans="1:4">
      <c r="A30" s="4" t="s">
        <v>94</v>
      </c>
      <c r="C30" s="4" t="s">
        <v>32</v>
      </c>
    </row>
    <row r="31" spans="1:4">
      <c r="A31" s="4" t="s">
        <v>447</v>
      </c>
      <c r="C31" s="4" t="s">
        <v>32</v>
      </c>
    </row>
    <row r="32" spans="1:4">
      <c r="A32" s="4" t="s">
        <v>448</v>
      </c>
      <c r="C32" s="4" t="s">
        <v>32</v>
      </c>
    </row>
    <row r="33" spans="1:4">
      <c r="A33" s="4" t="s">
        <v>449</v>
      </c>
      <c r="C33" s="4" t="s">
        <v>32</v>
      </c>
    </row>
    <row r="34" spans="1:4">
      <c r="A34" s="4" t="s">
        <v>458</v>
      </c>
      <c r="C34" s="4" t="s">
        <v>32</v>
      </c>
    </row>
    <row r="35" spans="1:4">
      <c r="A35" s="4" t="s">
        <v>450</v>
      </c>
      <c r="C35" s="7" t="n">
        <v>5037</v>
      </c>
    </row>
    <row r="36" spans="1:4">
      <c r="A36" s="4" t="s">
        <v>451</v>
      </c>
      <c r="C36" s="7" t="n">
        <v>-250</v>
      </c>
    </row>
    <row r="37" spans="1:4">
      <c r="A37" s="4" t="s">
        <v>459</v>
      </c>
      <c r="C37" s="5" t="n">
        <v>-201449</v>
      </c>
    </row>
    <row r="38" spans="1:4">
      <c r="A38" s="4" t="s">
        <v>82</v>
      </c>
      <c r="C38" s="4" t="s">
        <v>32</v>
      </c>
    </row>
    <row r="39" spans="1:4">
      <c r="A39" s="4" t="s">
        <v>440</v>
      </c>
      <c r="B39" s="7" t="n">
        <v>49426</v>
      </c>
      <c r="C39" s="7" t="n">
        <v>49426</v>
      </c>
    </row>
    <row r="40" spans="1:4">
      <c r="A40" s="4" t="s">
        <v>453</v>
      </c>
      <c r="B40" s="5" t="n">
        <v>50</v>
      </c>
      <c r="C40" s="5" t="n">
        <v>50</v>
      </c>
    </row>
    <row r="41" spans="1:4">
      <c r="A41" s="4" t="s">
        <v>460</v>
      </c>
    </row>
    <row r="42" spans="1:4">
      <c r="A42" s="4" t="s">
        <v>440</v>
      </c>
      <c r="C42" s="7" t="n">
        <v>764</v>
      </c>
    </row>
    <row r="43" spans="1:4">
      <c r="A43" s="4" t="s">
        <v>453</v>
      </c>
      <c r="C43" s="5" t="n">
        <v>7627512</v>
      </c>
    </row>
    <row r="44" spans="1:4">
      <c r="A44" s="4" t="s">
        <v>441</v>
      </c>
      <c r="C44" s="7" t="n">
        <v>4</v>
      </c>
    </row>
    <row r="45" spans="1:4">
      <c r="A45" s="4" t="s">
        <v>442</v>
      </c>
      <c r="C45" s="5" t="n">
        <v>45000</v>
      </c>
    </row>
    <row r="46" spans="1:4">
      <c r="A46" s="4" t="s">
        <v>443</v>
      </c>
      <c r="C46" s="7" t="n">
        <v>57</v>
      </c>
    </row>
    <row r="47" spans="1:4">
      <c r="A47" s="4" t="s">
        <v>454</v>
      </c>
      <c r="C47" s="5" t="n">
        <v>576923</v>
      </c>
    </row>
    <row r="48" spans="1:4">
      <c r="A48" s="4" t="s">
        <v>444</v>
      </c>
      <c r="C48" s="7" t="n">
        <v>12</v>
      </c>
    </row>
    <row r="49" spans="1:4">
      <c r="A49" s="4" t="s">
        <v>455</v>
      </c>
      <c r="C49" s="5" t="n">
        <v>122500</v>
      </c>
    </row>
    <row r="50" spans="1:4">
      <c r="A50" s="4" t="s">
        <v>445</v>
      </c>
      <c r="C50" s="7" t="n">
        <v>6</v>
      </c>
    </row>
    <row r="51" spans="1:4">
      <c r="A51" s="4" t="s">
        <v>456</v>
      </c>
      <c r="C51" s="5" t="n">
        <v>59385</v>
      </c>
    </row>
    <row r="52" spans="1:4">
      <c r="A52" s="4" t="s">
        <v>446</v>
      </c>
      <c r="C52" s="4" t="s">
        <v>32</v>
      </c>
    </row>
    <row r="53" spans="1:4">
      <c r="A53" s="4" t="s">
        <v>457</v>
      </c>
      <c r="C53" s="5" t="n">
        <v>1724</v>
      </c>
    </row>
    <row r="54" spans="1:4">
      <c r="A54" s="4" t="s">
        <v>94</v>
      </c>
      <c r="C54" s="4" t="s">
        <v>32</v>
      </c>
    </row>
    <row r="55" spans="1:4">
      <c r="A55" s="4" t="s">
        <v>447</v>
      </c>
      <c r="C55" s="7" t="n">
        <v>26</v>
      </c>
    </row>
    <row r="56" spans="1:4">
      <c r="A56" s="4" t="s">
        <v>448</v>
      </c>
      <c r="C56" s="5" t="n">
        <v>260000</v>
      </c>
    </row>
    <row r="57" spans="1:4">
      <c r="A57" s="4" t="s">
        <v>449</v>
      </c>
      <c r="C57" s="7" t="n">
        <v>7</v>
      </c>
    </row>
    <row r="58" spans="1:4">
      <c r="A58" s="4" t="s">
        <v>458</v>
      </c>
      <c r="C58" s="5" t="n">
        <v>67308</v>
      </c>
    </row>
    <row r="59" spans="1:4">
      <c r="A59" s="4" t="s">
        <v>450</v>
      </c>
      <c r="C59" s="4" t="s">
        <v>32</v>
      </c>
    </row>
    <row r="60" spans="1:4">
      <c r="A60" s="4" t="s">
        <v>451</v>
      </c>
      <c r="C60" s="7" t="n">
        <v>25</v>
      </c>
    </row>
    <row r="61" spans="1:4">
      <c r="A61" s="4" t="s">
        <v>459</v>
      </c>
      <c r="C61" s="5" t="n">
        <v>250000</v>
      </c>
    </row>
    <row r="62" spans="1:4">
      <c r="A62" s="4" t="s">
        <v>82</v>
      </c>
      <c r="C62" s="4" t="s">
        <v>32</v>
      </c>
    </row>
    <row r="63" spans="1:4">
      <c r="A63" s="4" t="s">
        <v>440</v>
      </c>
      <c r="B63" s="7" t="n">
        <v>901</v>
      </c>
      <c r="C63" s="7" t="n">
        <v>901</v>
      </c>
    </row>
    <row r="64" spans="1:4">
      <c r="A64" s="4" t="s">
        <v>453</v>
      </c>
      <c r="B64" s="5" t="n">
        <v>9010352</v>
      </c>
      <c r="C64" s="5" t="n">
        <v>9010352</v>
      </c>
    </row>
    <row r="65" spans="1:4">
      <c r="A65" s="4" t="s">
        <v>461</v>
      </c>
    </row>
    <row r="66" spans="1:4">
      <c r="A66" s="4" t="s">
        <v>440</v>
      </c>
      <c r="C66" s="7" t="n">
        <v>13699275</v>
      </c>
    </row>
    <row r="67" spans="1:4">
      <c r="A67" s="4" t="s">
        <v>441</v>
      </c>
      <c r="C67" s="5" t="n">
        <v>58496</v>
      </c>
    </row>
    <row r="68" spans="1:4">
      <c r="A68" s="4" t="s">
        <v>443</v>
      </c>
      <c r="C68" s="5" t="n">
        <v>743910</v>
      </c>
    </row>
    <row r="69" spans="1:4">
      <c r="A69" s="4" t="s">
        <v>444</v>
      </c>
      <c r="C69" s="5" t="n">
        <v>159238</v>
      </c>
    </row>
    <row r="70" spans="1:4">
      <c r="A70" s="4" t="s">
        <v>445</v>
      </c>
      <c r="C70" s="5" t="n">
        <v>83794</v>
      </c>
    </row>
    <row r="71" spans="1:4">
      <c r="A71" s="4" t="s">
        <v>446</v>
      </c>
      <c r="C71" s="5" t="n">
        <v>2517</v>
      </c>
    </row>
    <row r="72" spans="1:4">
      <c r="A72" s="4" t="s">
        <v>94</v>
      </c>
      <c r="C72" s="5" t="n">
        <v>158658</v>
      </c>
    </row>
    <row r="73" spans="1:4">
      <c r="A73" s="4" t="s">
        <v>447</v>
      </c>
      <c r="C73" s="5" t="n">
        <v>371394</v>
      </c>
    </row>
    <row r="74" spans="1:4">
      <c r="A74" s="4" t="s">
        <v>449</v>
      </c>
      <c r="C74" s="5" t="n">
        <v>87493</v>
      </c>
    </row>
    <row r="75" spans="1:4">
      <c r="A75" s="4" t="s">
        <v>450</v>
      </c>
      <c r="C75" s="4" t="s">
        <v>32</v>
      </c>
    </row>
    <row r="76" spans="1:4">
      <c r="A76" s="4" t="s">
        <v>451</v>
      </c>
      <c r="C76" s="5" t="n">
        <v>201424</v>
      </c>
    </row>
    <row r="77" spans="1:4">
      <c r="A77" s="4" t="s">
        <v>82</v>
      </c>
      <c r="C77" s="4" t="s">
        <v>32</v>
      </c>
    </row>
    <row r="78" spans="1:4">
      <c r="A78" s="4" t="s">
        <v>440</v>
      </c>
      <c r="B78" s="7" t="n">
        <v>15566199</v>
      </c>
      <c r="C78" s="5" t="n">
        <v>15566199</v>
      </c>
    </row>
    <row r="79" spans="1:4">
      <c r="A79" s="4" t="s">
        <v>462</v>
      </c>
    </row>
    <row r="80" spans="1:4">
      <c r="A80" s="4" t="s">
        <v>440</v>
      </c>
      <c r="C80" s="5" t="n">
        <v>-12813044</v>
      </c>
    </row>
    <row r="81" spans="1:4">
      <c r="A81" s="4" t="s">
        <v>441</v>
      </c>
      <c r="C81" s="4" t="s">
        <v>32</v>
      </c>
    </row>
    <row r="82" spans="1:4">
      <c r="A82" s="4" t="s">
        <v>443</v>
      </c>
      <c r="C82" s="4" t="s">
        <v>32</v>
      </c>
    </row>
    <row r="83" spans="1:4">
      <c r="A83" s="4" t="s">
        <v>444</v>
      </c>
      <c r="C83" s="4" t="s">
        <v>32</v>
      </c>
    </row>
    <row r="84" spans="1:4">
      <c r="A84" s="4" t="s">
        <v>445</v>
      </c>
      <c r="C84" s="4" t="s">
        <v>32</v>
      </c>
    </row>
    <row r="85" spans="1:4">
      <c r="A85" s="4" t="s">
        <v>446</v>
      </c>
      <c r="C85" s="4" t="s">
        <v>32</v>
      </c>
    </row>
    <row r="86" spans="1:4">
      <c r="A86" s="4" t="s">
        <v>94</v>
      </c>
      <c r="C86" s="4" t="s">
        <v>32</v>
      </c>
    </row>
    <row r="87" spans="1:4">
      <c r="A87" s="4" t="s">
        <v>447</v>
      </c>
      <c r="C87" s="4" t="s">
        <v>32</v>
      </c>
    </row>
    <row r="88" spans="1:4">
      <c r="A88" s="4" t="s">
        <v>449</v>
      </c>
      <c r="C88" s="4" t="s">
        <v>32</v>
      </c>
    </row>
    <row r="89" spans="1:4">
      <c r="A89" s="4" t="s">
        <v>450</v>
      </c>
      <c r="C89" s="5" t="n">
        <v>-5037</v>
      </c>
    </row>
    <row r="90" spans="1:4">
      <c r="A90" s="4" t="s">
        <v>451</v>
      </c>
      <c r="C90" s="4" t="s">
        <v>32</v>
      </c>
    </row>
    <row r="91" spans="1:4">
      <c r="A91" s="4" t="s">
        <v>82</v>
      </c>
      <c r="C91" s="5" t="n">
        <v>-901818</v>
      </c>
    </row>
    <row r="92" spans="1:4">
      <c r="A92" s="4" t="s">
        <v>440</v>
      </c>
      <c r="B92" s="7" t="n">
        <v>-13719899</v>
      </c>
      <c r="C92" s="7" t="n">
        <v>-1371989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63</v>
      </c>
      <c r="B1" s="2" t="s">
        <v>1</v>
      </c>
    </row>
    <row r="2" spans="1:2">
      <c r="B2" s="2" t="s">
        <v>118</v>
      </c>
    </row>
    <row r="3" spans="1:2">
      <c r="A3" s="3" t="s">
        <v>153</v>
      </c>
    </row>
    <row r="4" spans="1:2">
      <c r="A4" s="4" t="s">
        <v>120</v>
      </c>
      <c r="B4" s="7" t="n">
        <v>6033</v>
      </c>
    </row>
    <row r="5" spans="1:2">
      <c r="A5" s="4" t="s">
        <v>464</v>
      </c>
      <c r="B5" s="7" t="n">
        <v>558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5</v>
      </c>
      <c r="B1" s="2" t="s">
        <v>1</v>
      </c>
    </row>
    <row r="2" spans="1:3">
      <c r="B2" s="2" t="s">
        <v>2</v>
      </c>
      <c r="C2" s="2" t="s">
        <v>23</v>
      </c>
    </row>
    <row r="3" spans="1:3">
      <c r="A3" s="4" t="s">
        <v>466</v>
      </c>
      <c r="B3" s="5" t="n">
        <v>3000</v>
      </c>
      <c r="C3" s="5" t="n">
        <v>3000</v>
      </c>
    </row>
    <row r="4" spans="1:3">
      <c r="A4" s="4" t="s">
        <v>467</v>
      </c>
      <c r="B4" s="7" t="n">
        <v>125000</v>
      </c>
      <c r="C4" s="7" t="n">
        <v>750000</v>
      </c>
    </row>
    <row r="5" spans="1:3">
      <c r="A5" s="4" t="s">
        <v>468</v>
      </c>
    </row>
    <row r="6" spans="1:3">
      <c r="A6" s="4" t="s">
        <v>466</v>
      </c>
      <c r="B6" s="5" t="n">
        <v>3000</v>
      </c>
    </row>
    <row r="7" spans="1:3">
      <c r="A7" s="4" t="s">
        <v>469</v>
      </c>
      <c r="B7" s="5" t="n">
        <v>50</v>
      </c>
    </row>
    <row r="8" spans="1:3">
      <c r="A8" s="4" t="s">
        <v>470</v>
      </c>
      <c r="B8" s="7" t="n">
        <v>49426</v>
      </c>
    </row>
    <row r="9" spans="1:3">
      <c r="A9" s="4" t="s">
        <v>471</v>
      </c>
      <c r="B9" s="9" t="n">
        <v>1.5</v>
      </c>
    </row>
    <row r="10" spans="1:3">
      <c r="A10" s="4" t="s">
        <v>472</v>
      </c>
      <c r="B10" s="5" t="n">
        <v>33333</v>
      </c>
    </row>
    <row r="11" spans="1:3">
      <c r="A11" s="4" t="s">
        <v>467</v>
      </c>
      <c r="B11" s="7" t="n">
        <v>125000</v>
      </c>
    </row>
    <row r="12" spans="1:3">
      <c r="A12" s="4" t="s">
        <v>473</v>
      </c>
      <c r="B12" s="7" t="n">
        <v>25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48"/>
    <col customWidth="1" max="3" min="3" width="4"/>
  </cols>
  <sheetData>
    <row r="1" spans="1:3">
      <c r="A1" s="1" t="s">
        <v>474</v>
      </c>
      <c r="B1" s="2" t="s">
        <v>1</v>
      </c>
    </row>
    <row r="2" spans="1:3">
      <c r="B2" s="2" t="s">
        <v>290</v>
      </c>
    </row>
    <row r="3" spans="1:3">
      <c r="A3" s="3" t="s">
        <v>153</v>
      </c>
    </row>
    <row r="4" spans="1:3">
      <c r="A4" s="4" t="s">
        <v>475</v>
      </c>
      <c r="B4" s="5" t="n">
        <v>521250</v>
      </c>
    </row>
    <row r="5" spans="1:3">
      <c r="A5" s="4" t="s">
        <v>476</v>
      </c>
      <c r="B5" s="5" t="n">
        <v>335000</v>
      </c>
      <c r="C5" s="4" t="s">
        <v>380</v>
      </c>
    </row>
    <row r="6" spans="1:3">
      <c r="A6" s="4" t="s">
        <v>477</v>
      </c>
      <c r="B6" s="4" t="s">
        <v>32</v>
      </c>
    </row>
    <row r="7" spans="1:3">
      <c r="A7" s="4" t="s">
        <v>478</v>
      </c>
      <c r="B7" s="4" t="s">
        <v>32</v>
      </c>
    </row>
    <row r="8" spans="1:3">
      <c r="A8" s="4" t="s">
        <v>479</v>
      </c>
      <c r="B8" s="5" t="n">
        <v>856250</v>
      </c>
    </row>
    <row r="9" spans="1:3">
      <c r="A9" s="4" t="s">
        <v>480</v>
      </c>
      <c r="B9" s="5" t="n">
        <v>258854</v>
      </c>
    </row>
    <row r="10" spans="1:3">
      <c r="A10" s="4" t="s">
        <v>481</v>
      </c>
      <c r="B10" s="9" t="n">
        <v>3.08</v>
      </c>
    </row>
    <row r="11" spans="1:3">
      <c r="A11" s="4" t="s">
        <v>482</v>
      </c>
      <c r="B11" s="10" t="n">
        <v>1.57</v>
      </c>
    </row>
    <row r="12" spans="1:3">
      <c r="A12" s="4" t="s">
        <v>483</v>
      </c>
      <c r="B12" s="4" t="s">
        <v>32</v>
      </c>
    </row>
    <row r="13" spans="1:3">
      <c r="A13" s="4" t="s">
        <v>484</v>
      </c>
      <c r="B13" s="4" t="s">
        <v>32</v>
      </c>
    </row>
    <row r="14" spans="1:3">
      <c r="A14" s="4" t="s">
        <v>485</v>
      </c>
      <c r="B14" s="10" t="n">
        <v>2.49</v>
      </c>
    </row>
    <row r="15" spans="1:3">
      <c r="A15" s="4" t="s">
        <v>486</v>
      </c>
      <c r="B15" s="9" t="n">
        <v>3.93</v>
      </c>
    </row>
    <row r="16" spans="1:3">
      <c r="A16" s="4" t="s">
        <v>487</v>
      </c>
      <c r="B16" s="4" t="s">
        <v>488</v>
      </c>
    </row>
    <row r="17" spans="1:3">
      <c r="A17" s="4" t="s">
        <v>489</v>
      </c>
      <c r="B17" s="4" t="s">
        <v>268</v>
      </c>
    </row>
    <row r="18" spans="1:3">
      <c r="A18" s="4" t="s">
        <v>490</v>
      </c>
      <c r="B18" s="4" t="s">
        <v>491</v>
      </c>
    </row>
    <row r="19" spans="1:3">
      <c r="A19" s="4" t="s">
        <v>492</v>
      </c>
      <c r="B19" s="4" t="s">
        <v>493</v>
      </c>
    </row>
    <row r="20" spans="1:3"/>
    <row r="21" spans="1:3">
      <c r="A21" s="4" t="s">
        <v>380</v>
      </c>
      <c r="B21" s="4" t="s">
        <v>438</v>
      </c>
    </row>
  </sheetData>
  <mergeCells count="5">
    <mergeCell ref="A1:A2"/>
    <mergeCell ref="B1:C1"/>
    <mergeCell ref="B2:C2"/>
    <mergeCell ref="A20:C20"/>
    <mergeCell ref="B21:C2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4"/>
  </cols>
  <sheetData>
    <row r="1" spans="1:2">
      <c r="A1" s="1" t="s">
        <v>494</v>
      </c>
      <c r="B1" s="2" t="s">
        <v>1</v>
      </c>
    </row>
    <row r="2" spans="1:2">
      <c r="B2" s="2" t="s">
        <v>495</v>
      </c>
    </row>
    <row r="3" spans="1:2">
      <c r="A3" s="4" t="s">
        <v>496</v>
      </c>
      <c r="B3" s="4" t="s">
        <v>497</v>
      </c>
    </row>
    <row r="4" spans="1:2">
      <c r="A4" s="4" t="s">
        <v>498</v>
      </c>
      <c r="B4" s="4" t="s">
        <v>499</v>
      </c>
    </row>
    <row r="5" spans="1:2">
      <c r="A5" s="4" t="s">
        <v>500</v>
      </c>
      <c r="B5" s="4" t="s">
        <v>501</v>
      </c>
    </row>
    <row r="6" spans="1:2">
      <c r="A6" s="4" t="s">
        <v>502</v>
      </c>
      <c r="B6" s="4" t="s">
        <v>503</v>
      </c>
    </row>
    <row r="7" spans="1:2">
      <c r="A7" s="4" t="s">
        <v>240</v>
      </c>
    </row>
    <row r="8" spans="1:2">
      <c r="A8" s="4" t="s">
        <v>496</v>
      </c>
      <c r="B8" s="4" t="s">
        <v>504</v>
      </c>
    </row>
    <row r="9" spans="1:2">
      <c r="A9" s="4" t="s">
        <v>498</v>
      </c>
      <c r="B9" s="4" t="s">
        <v>268</v>
      </c>
    </row>
    <row r="10" spans="1:2">
      <c r="A10" s="4" t="s">
        <v>500</v>
      </c>
      <c r="B10" s="4" t="s">
        <v>501</v>
      </c>
    </row>
    <row r="11" spans="1:2">
      <c r="A11" s="4" t="s">
        <v>502</v>
      </c>
      <c r="B11" s="4" t="s">
        <v>503</v>
      </c>
    </row>
    <row r="12" spans="1:2">
      <c r="A12" s="4" t="s">
        <v>505</v>
      </c>
      <c r="B12" s="9" t="n">
        <v>1.4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8"/>
    <col customWidth="1" max="2" min="2" width="37"/>
  </cols>
  <sheetData>
    <row r="1" spans="1:2">
      <c r="A1" s="1" t="s">
        <v>506</v>
      </c>
      <c r="B1" s="2" t="s">
        <v>1</v>
      </c>
    </row>
    <row r="2" spans="1:2">
      <c r="B2" s="2" t="s">
        <v>507</v>
      </c>
    </row>
    <row r="3" spans="1:2">
      <c r="A3" s="3" t="s">
        <v>153</v>
      </c>
    </row>
    <row r="4" spans="1:2">
      <c r="A4" s="4" t="s">
        <v>508</v>
      </c>
      <c r="B4" s="5" t="n">
        <v>2540295</v>
      </c>
    </row>
    <row r="5" spans="1:2">
      <c r="A5" s="4" t="s">
        <v>509</v>
      </c>
      <c r="B5" s="5" t="n">
        <v>576923</v>
      </c>
    </row>
    <row r="6" spans="1:2">
      <c r="A6" s="4" t="s">
        <v>510</v>
      </c>
      <c r="B6" s="5" t="n">
        <v>-122500</v>
      </c>
    </row>
    <row r="7" spans="1:2">
      <c r="A7" s="4" t="s">
        <v>511</v>
      </c>
      <c r="B7" s="4" t="s">
        <v>32</v>
      </c>
    </row>
    <row r="8" spans="1:2">
      <c r="A8" s="4" t="s">
        <v>512</v>
      </c>
      <c r="B8" s="5" t="n">
        <v>2994718</v>
      </c>
    </row>
    <row r="9" spans="1:2">
      <c r="A9" s="4" t="s">
        <v>513</v>
      </c>
      <c r="B9" s="9" t="n">
        <v>2.16</v>
      </c>
    </row>
    <row r="10" spans="1:2">
      <c r="A10" s="4" t="s">
        <v>514</v>
      </c>
      <c r="B10" s="10" t="n">
        <v>2.5</v>
      </c>
    </row>
    <row r="11" spans="1:2">
      <c r="A11" s="4" t="s">
        <v>515</v>
      </c>
      <c r="B11" s="10" t="n">
        <v>1.3</v>
      </c>
    </row>
    <row r="12" spans="1:2">
      <c r="A12" s="4" t="s">
        <v>516</v>
      </c>
      <c r="B12" s="5" t="n">
        <v>0</v>
      </c>
    </row>
    <row r="13" spans="1:2">
      <c r="A13" s="4" t="s">
        <v>517</v>
      </c>
      <c r="B13" s="9" t="n">
        <v>2.25</v>
      </c>
    </row>
    <row r="14" spans="1:2">
      <c r="A14" s="4" t="s">
        <v>518</v>
      </c>
      <c r="B14" s="4" t="s">
        <v>32</v>
      </c>
    </row>
    <row r="15" spans="1:2">
      <c r="A15" s="4" t="s">
        <v>519</v>
      </c>
      <c r="B15" s="7" t="n">
        <v>0</v>
      </c>
    </row>
    <row r="16" spans="1:2">
      <c r="A16" s="4" t="s">
        <v>520</v>
      </c>
      <c r="B16" s="7" t="n">
        <v>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521</v>
      </c>
      <c r="B1" s="2" t="s">
        <v>2</v>
      </c>
      <c r="C1" s="2" t="s">
        <v>23</v>
      </c>
      <c r="D1" s="2" t="s">
        <v>63</v>
      </c>
    </row>
    <row r="2" spans="1:4">
      <c r="A2" s="4" t="s">
        <v>36</v>
      </c>
      <c r="B2" s="7" t="n">
        <v>476175</v>
      </c>
      <c r="C2" s="7" t="n">
        <v>457034</v>
      </c>
    </row>
    <row r="3" spans="1:4">
      <c r="A3" s="4" t="s">
        <v>522</v>
      </c>
    </row>
    <row r="4" spans="1:4">
      <c r="A4" s="4" t="s">
        <v>36</v>
      </c>
      <c r="D4" s="7" t="n">
        <v>95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O49"/>
  <sheetViews>
    <sheetView workbookViewId="0">
      <selection activeCell="A1" sqref="A1"/>
    </sheetView>
  </sheetViews>
  <sheetFormatPr baseColWidth="8" defaultRowHeight="15" outlineLevelCol="0"/>
  <cols>
    <col customWidth="1" max="1" min="1" width="80"/>
    <col customWidth="1" max="2" min="2" width="48"/>
    <col customWidth="1" max="3" min="3" width="13"/>
    <col customWidth="1" max="4" min="4" width="13"/>
    <col customWidth="1" max="5" min="5" width="80"/>
    <col customWidth="1" max="6" min="6" width="14"/>
    <col customWidth="1" max="7" min="7" width="14"/>
    <col customWidth="1" max="8" min="8" width="14"/>
    <col customWidth="1" max="9" min="9" width="14"/>
    <col customWidth="1" max="10" min="10" width="14"/>
    <col customWidth="1" max="11" min="11" width="13"/>
    <col customWidth="1" max="12" min="12" width="14"/>
    <col customWidth="1" max="13" min="13" width="14"/>
    <col customWidth="1" max="14" min="14" width="14"/>
    <col customWidth="1" max="15" min="15" width="14"/>
  </cols>
  <sheetData>
    <row r="1" spans="1:15">
      <c r="A1" s="1" t="s">
        <v>523</v>
      </c>
      <c r="C1" s="2" t="s">
        <v>3</v>
      </c>
      <c r="D1" s="2" t="s">
        <v>524</v>
      </c>
      <c r="E1" s="2" t="s">
        <v>525</v>
      </c>
      <c r="F1" s="2" t="s">
        <v>526</v>
      </c>
      <c r="G1" s="2" t="s">
        <v>527</v>
      </c>
      <c r="H1" s="2" t="s">
        <v>528</v>
      </c>
      <c r="I1" s="2" t="s">
        <v>529</v>
      </c>
      <c r="J1" s="2" t="s">
        <v>2</v>
      </c>
      <c r="K1" s="2" t="s">
        <v>530</v>
      </c>
      <c r="L1" s="2" t="s">
        <v>2</v>
      </c>
      <c r="M1" s="2" t="s">
        <v>63</v>
      </c>
      <c r="N1" s="2" t="s">
        <v>531</v>
      </c>
      <c r="O1" s="2" t="s">
        <v>23</v>
      </c>
    </row>
    <row r="2" spans="1:15">
      <c r="A2" s="4" t="s">
        <v>532</v>
      </c>
      <c r="L2" s="7" t="n">
        <v>612481</v>
      </c>
      <c r="M2" s="7" t="n">
        <v>454762</v>
      </c>
    </row>
    <row r="3" spans="1:15">
      <c r="A3" s="4" t="s">
        <v>56</v>
      </c>
      <c r="J3" s="5" t="n">
        <v>50</v>
      </c>
      <c r="L3" s="5" t="n">
        <v>50</v>
      </c>
      <c r="O3" s="5" t="n">
        <v>300</v>
      </c>
    </row>
    <row r="4" spans="1:15">
      <c r="A4" s="4" t="s">
        <v>533</v>
      </c>
      <c r="L4" s="7" t="n">
        <v>377000</v>
      </c>
    </row>
    <row r="5" spans="1:15">
      <c r="A5" s="4" t="s">
        <v>534</v>
      </c>
      <c r="B5" s="4" t="s">
        <v>380</v>
      </c>
      <c r="L5" s="5" t="n">
        <v>335000</v>
      </c>
    </row>
    <row r="6" spans="1:15">
      <c r="A6" s="4" t="s">
        <v>535</v>
      </c>
      <c r="J6" s="5" t="n">
        <v>576923</v>
      </c>
      <c r="L6" s="5" t="n">
        <v>576923</v>
      </c>
    </row>
    <row r="7" spans="1:15">
      <c r="A7" s="4" t="s">
        <v>536</v>
      </c>
      <c r="L7" s="7" t="n">
        <v>58500</v>
      </c>
    </row>
    <row r="8" spans="1:15">
      <c r="A8" s="4" t="s">
        <v>537</v>
      </c>
      <c r="L8" s="4" t="s">
        <v>32</v>
      </c>
    </row>
    <row r="9" spans="1:15">
      <c r="A9" s="4" t="s">
        <v>538</v>
      </c>
    </row>
    <row r="10" spans="1:15">
      <c r="A10" s="4" t="s">
        <v>539</v>
      </c>
      <c r="N10" s="5" t="n">
        <v>50000</v>
      </c>
    </row>
    <row r="11" spans="1:15">
      <c r="A11" s="4" t="s">
        <v>540</v>
      </c>
      <c r="N11" s="5" t="n">
        <v>50</v>
      </c>
    </row>
    <row r="12" spans="1:15">
      <c r="A12" s="4" t="s">
        <v>56</v>
      </c>
      <c r="N12" s="5" t="n">
        <v>0</v>
      </c>
    </row>
    <row r="13" spans="1:15">
      <c r="A13" s="4" t="s">
        <v>456</v>
      </c>
      <c r="H13" s="5" t="n">
        <v>25000</v>
      </c>
    </row>
    <row r="14" spans="1:15">
      <c r="A14" s="4" t="s">
        <v>535</v>
      </c>
      <c r="K14" s="5" t="n">
        <v>256781</v>
      </c>
    </row>
    <row r="15" spans="1:15">
      <c r="A15" s="4" t="s">
        <v>536</v>
      </c>
      <c r="K15" s="7" t="n">
        <v>333815</v>
      </c>
    </row>
    <row r="16" spans="1:15">
      <c r="A16" s="4" t="s">
        <v>541</v>
      </c>
    </row>
    <row r="17" spans="1:15">
      <c r="A17" s="4" t="s">
        <v>535</v>
      </c>
      <c r="K17" s="5" t="n">
        <v>256781</v>
      </c>
    </row>
    <row r="18" spans="1:15">
      <c r="A18" s="4" t="s">
        <v>542</v>
      </c>
    </row>
    <row r="19" spans="1:15">
      <c r="A19" s="4" t="s">
        <v>534</v>
      </c>
      <c r="G19" s="5" t="n">
        <v>100000</v>
      </c>
    </row>
    <row r="20" spans="1:15">
      <c r="A20" s="4" t="s">
        <v>543</v>
      </c>
      <c r="G20" s="9" t="n">
        <v>1.6</v>
      </c>
    </row>
    <row r="21" spans="1:15">
      <c r="A21" s="4" t="s">
        <v>544</v>
      </c>
      <c r="G21" s="5" t="n">
        <v>30650</v>
      </c>
    </row>
    <row r="22" spans="1:15">
      <c r="A22" s="4" t="s">
        <v>545</v>
      </c>
    </row>
    <row r="23" spans="1:15">
      <c r="A23" s="4" t="s">
        <v>544</v>
      </c>
      <c r="G23" s="5" t="n">
        <v>100000</v>
      </c>
    </row>
    <row r="24" spans="1:15">
      <c r="A24" s="4" t="s">
        <v>546</v>
      </c>
    </row>
    <row r="25" spans="1:15">
      <c r="A25" s="4" t="s">
        <v>537</v>
      </c>
      <c r="I25" s="5" t="n">
        <v>13888</v>
      </c>
    </row>
    <row r="26" spans="1:15">
      <c r="A26" s="4" t="s">
        <v>547</v>
      </c>
      <c r="I26" s="9" t="n">
        <v>1.8</v>
      </c>
    </row>
    <row r="27" spans="1:15">
      <c r="A27" s="4" t="s">
        <v>548</v>
      </c>
    </row>
    <row r="28" spans="1:15">
      <c r="A28" s="4" t="s">
        <v>537</v>
      </c>
      <c r="F28" s="5" t="n">
        <v>13888</v>
      </c>
    </row>
    <row r="29" spans="1:15">
      <c r="A29" s="4" t="s">
        <v>547</v>
      </c>
      <c r="F29" s="9" t="n">
        <v>1.8</v>
      </c>
    </row>
    <row r="30" spans="1:15">
      <c r="A30" s="4" t="s">
        <v>549</v>
      </c>
    </row>
    <row r="31" spans="1:15">
      <c r="A31" s="4" t="s">
        <v>550</v>
      </c>
      <c r="E31" s="7" t="n">
        <v>500000</v>
      </c>
    </row>
    <row r="32" spans="1:15">
      <c r="A32" s="4" t="s">
        <v>551</v>
      </c>
      <c r="E32" s="4" t="s">
        <v>552</v>
      </c>
    </row>
    <row r="33" spans="1:15">
      <c r="A33" s="4" t="s">
        <v>553</v>
      </c>
      <c r="E33" s="4" t="s">
        <v>554</v>
      </c>
    </row>
    <row r="34" spans="1:15">
      <c r="A34" s="4" t="s">
        <v>533</v>
      </c>
      <c r="E34" s="7" t="n">
        <v>4000000</v>
      </c>
    </row>
    <row r="35" spans="1:15">
      <c r="A35" s="4" t="s">
        <v>555</v>
      </c>
      <c r="E35" s="4" t="s">
        <v>556</v>
      </c>
    </row>
    <row r="36" spans="1:15">
      <c r="A36" s="4" t="s">
        <v>557</v>
      </c>
      <c r="E36" s="4" t="s">
        <v>558</v>
      </c>
    </row>
    <row r="37" spans="1:15">
      <c r="A37" s="4" t="s">
        <v>559</v>
      </c>
      <c r="E37" s="7" t="n">
        <v>2</v>
      </c>
    </row>
    <row r="38" spans="1:15">
      <c r="A38" s="4" t="s">
        <v>560</v>
      </c>
    </row>
    <row r="39" spans="1:15">
      <c r="A39" s="4" t="s">
        <v>559</v>
      </c>
      <c r="E39" s="5" t="n">
        <v>2</v>
      </c>
    </row>
    <row r="40" spans="1:15">
      <c r="A40" s="4" t="s">
        <v>561</v>
      </c>
    </row>
    <row r="41" spans="1:15">
      <c r="A41" s="4" t="s">
        <v>562</v>
      </c>
      <c r="D41" s="5" t="n">
        <v>84286</v>
      </c>
    </row>
    <row r="42" spans="1:15">
      <c r="A42" s="4" t="s">
        <v>563</v>
      </c>
      <c r="D42" s="4" t="s">
        <v>564</v>
      </c>
    </row>
    <row r="43" spans="1:15">
      <c r="A43" s="4" t="s">
        <v>532</v>
      </c>
      <c r="D43" s="7" t="n">
        <v>201000</v>
      </c>
    </row>
    <row r="44" spans="1:15">
      <c r="A44" s="4" t="s">
        <v>565</v>
      </c>
    </row>
    <row r="45" spans="1:15">
      <c r="A45" s="4" t="s">
        <v>566</v>
      </c>
      <c r="C45" s="7" t="n">
        <v>6900000</v>
      </c>
    </row>
    <row r="46" spans="1:15">
      <c r="A46" s="4" t="s">
        <v>567</v>
      </c>
    </row>
    <row r="47" spans="1:15">
      <c r="A47" s="4" t="s">
        <v>559</v>
      </c>
      <c r="E47" s="7" t="n">
        <v>2</v>
      </c>
    </row>
    <row r="48" spans="1:15"/>
    <row r="49" spans="1:15">
      <c r="A49" s="4" t="s">
        <v>380</v>
      </c>
      <c r="B49" s="4" t="s">
        <v>438</v>
      </c>
    </row>
  </sheetData>
  <mergeCells count="3">
    <mergeCell ref="A1:B1"/>
    <mergeCell ref="A48:N48"/>
    <mergeCell ref="B49:N49"/>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1"/>
  </cols>
  <sheetData>
    <row r="1" spans="1:2">
      <c r="A1" s="1" t="s">
        <v>117</v>
      </c>
      <c r="B1" s="2" t="s">
        <v>1</v>
      </c>
    </row>
    <row r="2" spans="1:2">
      <c r="B2" s="2" t="s">
        <v>118</v>
      </c>
    </row>
    <row r="3" spans="1:2">
      <c r="A3" s="3" t="s">
        <v>119</v>
      </c>
    </row>
    <row r="4" spans="1:2">
      <c r="A4" s="4" t="s">
        <v>120</v>
      </c>
      <c r="B4" s="7" t="n">
        <v>603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7</v>
      </c>
      <c r="B1" s="2" t="s">
        <v>1</v>
      </c>
    </row>
    <row r="2" spans="1:2">
      <c r="B2" s="2" t="s">
        <v>2</v>
      </c>
    </row>
    <row r="3" spans="1:2">
      <c r="A3" s="3" t="s">
        <v>122</v>
      </c>
    </row>
    <row r="4" spans="1:2">
      <c r="A4" s="4" t="s">
        <v>127</v>
      </c>
      <c r="B4" s="4" t="s">
        <v>1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2T17:08:28Z</dcterms:created>
  <dcterms:modified xmlns:dcterms="http://purl.org/dc/terms/" xmlns:xsi="http://www.w3.org/2001/XMLSchema-instance" xsi:type="dcterms:W3CDTF">2017-05-12T17:08:28Z</dcterms:modified>
</cp:coreProperties>
</file>